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Condensed Statemen" sheetId="7" state="visible" r:id="rId7"/>
    <sheet xmlns:r="http://schemas.openxmlformats.org/officeDocument/2006/relationships" name="Summary of Significant Accounti" sheetId="8" state="visible" r:id="rId8"/>
    <sheet xmlns:r="http://schemas.openxmlformats.org/officeDocument/2006/relationships" name="Investment In Unconsolidated Af" sheetId="9" state="visible" r:id="rId9"/>
    <sheet xmlns:r="http://schemas.openxmlformats.org/officeDocument/2006/relationships" name="Variable Interest Entities - In"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Acquisition" sheetId="20" state="visible" r:id="rId20"/>
    <sheet xmlns:r="http://schemas.openxmlformats.org/officeDocument/2006/relationships" name="Goodwill and Intangible Assets" sheetId="21" state="visible" r:id="rId21"/>
    <sheet xmlns:r="http://schemas.openxmlformats.org/officeDocument/2006/relationships" name="Revenues from Contracts with Cu"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In Unconsolidated 25" sheetId="25" state="visible" r:id="rId25"/>
    <sheet xmlns:r="http://schemas.openxmlformats.org/officeDocument/2006/relationships" name="Composition of Certain Financ26"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Shareholders' Equity (Tables)" sheetId="29" state="visible" r:id="rId29"/>
    <sheet xmlns:r="http://schemas.openxmlformats.org/officeDocument/2006/relationships" name="Accumulated Other Comprehensi30" sheetId="30" state="visible" r:id="rId30"/>
    <sheet xmlns:r="http://schemas.openxmlformats.org/officeDocument/2006/relationships" name="Business Segment Information (T" sheetId="31" state="visible" r:id="rId31"/>
    <sheet xmlns:r="http://schemas.openxmlformats.org/officeDocument/2006/relationships" name="Income Taxes (Tables)" sheetId="32" state="visible" r:id="rId32"/>
    <sheet xmlns:r="http://schemas.openxmlformats.org/officeDocument/2006/relationships" name="Revenues from Contracts with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Variable Interest Entities - 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Fair Value Measurements (Detail" sheetId="45" state="visible" r:id="rId45"/>
    <sheet xmlns:r="http://schemas.openxmlformats.org/officeDocument/2006/relationships" name="Marketable Securities (Narrativ" sheetId="46" state="visible" r:id="rId46"/>
    <sheet xmlns:r="http://schemas.openxmlformats.org/officeDocument/2006/relationships" name="Marketable Securities (Investme" sheetId="47" state="visible" r:id="rId47"/>
    <sheet xmlns:r="http://schemas.openxmlformats.org/officeDocument/2006/relationships" name="Line of Credit (Details)" sheetId="48" state="visible" r:id="rId48"/>
    <sheet xmlns:r="http://schemas.openxmlformats.org/officeDocument/2006/relationships" name="Shareholders' Equity (Narrative" sheetId="49" state="visible" r:id="rId49"/>
    <sheet xmlns:r="http://schemas.openxmlformats.org/officeDocument/2006/relationships" name="Shareholders' Equity (Stock-Bas" sheetId="50" state="visible" r:id="rId50"/>
    <sheet xmlns:r="http://schemas.openxmlformats.org/officeDocument/2006/relationships" name="Accumulated Other Comprehensi51" sheetId="51" state="visible" r:id="rId51"/>
    <sheet xmlns:r="http://schemas.openxmlformats.org/officeDocument/2006/relationships" name="Business Segment Information (S" sheetId="52" state="visible" r:id="rId52"/>
    <sheet xmlns:r="http://schemas.openxmlformats.org/officeDocument/2006/relationships" name="Business Segment Information (R" sheetId="53" state="visible" r:id="rId53"/>
    <sheet xmlns:r="http://schemas.openxmlformats.org/officeDocument/2006/relationships" name="Business Segment Information 54" sheetId="54" state="visible" r:id="rId54"/>
    <sheet xmlns:r="http://schemas.openxmlformats.org/officeDocument/2006/relationships" name="Income Taxes (Narrative) (Detai" sheetId="55" state="visible" r:id="rId55"/>
    <sheet xmlns:r="http://schemas.openxmlformats.org/officeDocument/2006/relationships" name="Income Taxes (Interest And Pena" sheetId="56" state="visible" r:id="rId56"/>
    <sheet xmlns:r="http://schemas.openxmlformats.org/officeDocument/2006/relationships" name="Income Taxes (Effective Income " sheetId="57" state="visible" r:id="rId57"/>
    <sheet xmlns:r="http://schemas.openxmlformats.org/officeDocument/2006/relationships" name="Commitments and Contingencies (" sheetId="58" state="visible" r:id="rId58"/>
    <sheet xmlns:r="http://schemas.openxmlformats.org/officeDocument/2006/relationships" name="Business Acquisition (Details)" sheetId="59" state="visible" r:id="rId59"/>
    <sheet xmlns:r="http://schemas.openxmlformats.org/officeDocument/2006/relationships" name="Goodwill and Intangible Assets " sheetId="60" state="visible" r:id="rId60"/>
    <sheet xmlns:r="http://schemas.openxmlformats.org/officeDocument/2006/relationships" name="Revenues from Contracts with 61" sheetId="61" state="visible" r:id="rId61"/>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8</t>
  </si>
  <si>
    <t>Jul. 16, 2018</t>
  </si>
  <si>
    <t>Document And Entity Information [Abstract]</t>
  </si>
  <si>
    <t>Entity Registrant Name</t>
  </si>
  <si>
    <t>SEI INVESTMENTS COMPANY</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Trading Symbol</t>
  </si>
  <si>
    <t>SEIC</t>
  </si>
  <si>
    <t>Amendment Flag</t>
  </si>
  <si>
    <t>false</t>
  </si>
  <si>
    <t>Entity Common Stock, Shares Outstanding</t>
  </si>
  <si>
    <t>Consolidated Balance Sheets - USD ($) $ in Thousands</t>
  </si>
  <si>
    <t>Dec. 31, 2017</t>
  </si>
  <si>
    <t>Current Assets:</t>
  </si>
  <si>
    <t>Cash and cash equivalents</t>
  </si>
  <si>
    <t>Restricted cash</t>
  </si>
  <si>
    <t>Receivables from investment products</t>
  </si>
  <si>
    <t>Receivables, net of allowance for doubtful accounts of $605 and $695</t>
  </si>
  <si>
    <t>Securities owned</t>
  </si>
  <si>
    <t>Other current assets</t>
  </si>
  <si>
    <t>Total Current Assets</t>
  </si>
  <si>
    <t>Property and Equipment, net of accumulated depreciation of $323,992 and $309,955</t>
  </si>
  <si>
    <t>Capitalized Software, net of accumulated amortization of $372,249 and $350,045</t>
  </si>
  <si>
    <t>Investments Available for Sale</t>
  </si>
  <si>
    <t>Investments in Affiliated Funds, at fair value</t>
  </si>
  <si>
    <t>Investment in Unconsolidated Affiliate</t>
  </si>
  <si>
    <t>Goodwill</t>
  </si>
  <si>
    <t>Intangible Assets, net of accumulated amortization of $3,248 and $1,552</t>
  </si>
  <si>
    <t>Deferred Contract Costs</t>
  </si>
  <si>
    <t>Deferred Income Taxes</t>
  </si>
  <si>
    <t>Other Assets, net</t>
  </si>
  <si>
    <t>Total Assets</t>
  </si>
  <si>
    <t>Current Liabilities:</t>
  </si>
  <si>
    <t>Accounts payable</t>
  </si>
  <si>
    <t>Accrued liabilities</t>
  </si>
  <si>
    <t>Deferred revenue</t>
  </si>
  <si>
    <t>Total Current Liabilities</t>
  </si>
  <si>
    <t>Borrowings Under Revolving Credit Facility</t>
  </si>
  <si>
    <t>Long-term Income Taxes Payable</t>
  </si>
  <si>
    <t>Other Long-term Liabilities</t>
  </si>
  <si>
    <t>Total Liabilities</t>
  </si>
  <si>
    <t>Commitments and Contingencies</t>
  </si>
  <si>
    <t xml:space="preserve"> </t>
  </si>
  <si>
    <t>Shareholders' Equity:</t>
  </si>
  <si>
    <t>Common stock, $.01 par value, 750,000 shares authorized; 156,800 and 157,069 shares issued and outstanding</t>
  </si>
  <si>
    <t>Capital in excess of par value</t>
  </si>
  <si>
    <t>Retained earnings</t>
  </si>
  <si>
    <t>Accumulated other comprehensive loss, net</t>
  </si>
  <si>
    <t>Total Shareholders' Equity</t>
  </si>
  <si>
    <t>Total Liabilities and Shareholders' Equity</t>
  </si>
  <si>
    <t>Consolidated Balance Sheets (Parenthetical) - USD ($) $ in Thousands</t>
  </si>
  <si>
    <t>Receivables, allowance for doubtful accounts</t>
  </si>
  <si>
    <t>Property and Equipment, accumulated depreciation</t>
  </si>
  <si>
    <t>Capitalized software, accumulated amortization</t>
  </si>
  <si>
    <t>Intangible assets, accumulated amortization</t>
  </si>
  <si>
    <t>Stockholders' Equity:</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Jun. 30, 2017</t>
  </si>
  <si>
    <t>Revenues:</t>
  </si>
  <si>
    <t>Revenues</t>
  </si>
  <si>
    <t>Expenses:</t>
  </si>
  <si>
    <t>Subadvisory, distribution and other asset management costs</t>
  </si>
  <si>
    <t>Software royalties and other information processing cost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loss) gain from investments</t>
  </si>
  <si>
    <t>Interest and dividend income</t>
  </si>
  <si>
    <t>Interest expense</t>
  </si>
  <si>
    <t>Equity in earnings of unconsolidated affiliate</t>
  </si>
  <si>
    <t>Income before income taxes</t>
  </si>
  <si>
    <t>Income taxes</t>
  </si>
  <si>
    <t>Net income</t>
  </si>
  <si>
    <t>Basic earnings per common share (in USD per share)</t>
  </si>
  <si>
    <t>Shares used to compute basic earnings per share</t>
  </si>
  <si>
    <t>Diluted earnings per common share (in USD per share)</t>
  </si>
  <si>
    <t>Shares used to compute diluted earnings per share</t>
  </si>
  <si>
    <t>Dividends declared per common share (in USD per share)</t>
  </si>
  <si>
    <t>Asset management, administration and distribution fees</t>
  </si>
  <si>
    <t>Information processing and software servicing fees</t>
  </si>
  <si>
    <t>Consolidated Statements of Comprehensive Income - USD ($) $ in Thousands</t>
  </si>
  <si>
    <t>Statement of Comprehensive Income [Abstract]</t>
  </si>
  <si>
    <t>Other comprehensive (loss) gain, net of tax:</t>
  </si>
  <si>
    <t>Foreign currency translation adjustments</t>
  </si>
  <si>
    <t>Unrealized gain (loss) on investments:</t>
  </si>
  <si>
    <t>Unrealized gains (losses) during the period, net of income taxes of $(52), $(51), $372 and $(32)</t>
  </si>
  <si>
    <t>Less: reclassification adjustment for losses (gains) realized in net income, net of income taxes of $(31), $(53), $(46) and $(43)</t>
  </si>
  <si>
    <t>Total other comprehensive (loss) gain, net of tax</t>
  </si>
  <si>
    <t>Comprehensive income</t>
  </si>
  <si>
    <t>Consolidated Statements of Comprehensive Income (Parenthetical) - USD ($) $ in Thousands</t>
  </si>
  <si>
    <t>Unrealized gains (losses) during the period, income tax</t>
  </si>
  <si>
    <t>Reclassification adjustment for losses realized in net income, income tax</t>
  </si>
  <si>
    <t>Consolidated Condensed Statements of Cash Flows - USD ($) $ in Thousands</t>
  </si>
  <si>
    <t>Cash flows from operating activities:</t>
  </si>
  <si>
    <t>Adjustments to reconcile net income to net cash provided by operating activities (See Note 1)</t>
  </si>
  <si>
    <t>Net cash provided by operating activities</t>
  </si>
  <si>
    <t>Cash flows from investing activities:</t>
  </si>
  <si>
    <t>Additions to property and equipment</t>
  </si>
  <si>
    <t>Additions to capitalized software</t>
  </si>
  <si>
    <t>Purchases of marketable securities</t>
  </si>
  <si>
    <t>Prepayments and maturities of marketable securities</t>
  </si>
  <si>
    <t>Cash paid for acquisition, net of cash acquired</t>
  </si>
  <si>
    <t>Other investing activities</t>
  </si>
  <si>
    <t>Net cash used in investing activities</t>
  </si>
  <si>
    <t>Cash flows from financing activities:</t>
  </si>
  <si>
    <t>Repayments under revolving credit facility</t>
  </si>
  <si>
    <t>Purchase and retirement of common stock</t>
  </si>
  <si>
    <t>Proceeds from issuance of common stock</t>
  </si>
  <si>
    <t>Payment of dividend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platforms to financial institutions, financial advisors, institutional investors, investment managers and ultra-high-net-worth families in the United States, Canada, the United Kingdom, continental Europe and various other locations throughout the world. Investment processing platforms consist of application and business process outsourcing services, professional services and transaction-based services. Revenues from investment processing platforms are recognized in Information processing and software servicing fees on the accompanying Consolidated Statements of Operation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platforms consist of outsourcing services including fund and investment accounting, administration, reconciliation, investor servicing and client reporting. Revenues from investment operations platform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June 30, 2018 , the results of operations for the three and six months ended June 30, 2018 and 2017 , and cash flows for the six -month periods ended June 30, 2018 and 2017 . These interim Consolidated Financial Statements should be read in conjunction with the audited Consolidated Financial Statements and the Notes to the Consolidated Financial Statements included in the Company’s Annual Report on Form 10-K for the year ended December 31, 2017 . The Company adopted the requirements of Accounting Standards Update (ASU) No. 2014-09, Revenue from Contracts with Customers (Topic 606) (Accounting Standards Codification (ASC) 606 (ASC 606)) using the modified retrospective method during the six months ended June 30, 2018 . As a result of the adoption of ASC 606, the Company recorded a cumulative effect adjustment of $14,402 to retained earnings as of January 1, 2018. Prior period information has not been restated (see following caption "Revenue Recognition"). The Company also adopted ASU No. 2016-01, Recognition and Measurement of Financial Assets and Financial Liabilities (see Note 6) and ASU No. 2016-18, Statement of Cash Flows, Restricted Cash (Topic 230) (see following caption "Statements of Cash Flows"). All amounts and disclosures set forth in this Form 10-Q have been updated to comply with the new standards.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ASC 606 did not change the accounting for the majority of the Company’s revenue arrangements and did not have a material impact to the Company’s consolidated financial statements. The following is a summary of the impact from the adoption of ASC 606: • The majority of the Company’s services are bundled together, and provided and completed for the client on a monthly basis. For these revenue arrangements, the Company will continue to recognize revenue on a monthly basis as the client consumes the benefits continuously over time. The timing and recognition of revenues from these arrangements did not change. • Contracts with new clients or with existing clients for new services generally include implementation fees. These fees are recognized in Information processing and software servicing fees when in connection with investment processing platforms and are recognized in Asset management, administration and distribution fees when in connection with investment operations platforms. The Company concluded that most of the current arrangements for implementation services are a distinct and separate performance obligation from the monthly recurring services. The timing and recognition of fees for most of these arrangements have not changed. However, each new revenue arrangement for implementation fees is analyzed to determine whether or not it is a distinct performance obligation. Implementation fees determined not to be a distinct performance obligation would be required to be recognized over the expected life of the client relationship along with the costs relating directly to satisfying such performance obligation. The Company will evaluate each contract in accordance with the requirements of ASC 606. • Research services provided by SIDCO, the Company’s broker-dealer subsidiary, to customers in soft-dollar arrangements were determined to be a separate performance obligation. Research services provided by a broker-dealer may be internally generated or provided by a third party and paid directly by the broker-dealer on the customer’s behalf. It was determined that SIDCO is considered an agent since it does not control the research services before they are transferred to the customer. Therefore, fees received for research services should be recorded in revenues net of amounts paid for the soft dollar arrangement. These amounts paid by the Company were previously recorded gross as an expense and, beginning January 1, 2018, are recorded net of any revenue recognized. The amounts related to soft dollar arrangements during the three months ended June 30, 2018 and 2017 were $3,265 and $3,429 , respectively. The amounts related to soft dollar arrangements during the six months ended June 30, 2018 and 2017 were $7,232 and $7,502 , respectively. • Incremental contract acquisition costs related to information processing contracts in the Private Banks segment and investment operations contracts in the Investment Managers segment will be deferred and recognized over the expected client life. These costs primarily consist of sales compensation payments to the Company's sales personnel. As a result, incremental contract acquisition costs are capitalized and subsequently amortized. The Company recorded a cumulative effect adjustment to retained earnings associated with the capitalization of contract costs. For the Company's other sales compensation payments, the Company either applies the practical expedient permitting the expensing of costs to obtain a contract when the expected amortization period is one year or less or there are no contract acquisition costs required to be deferred under the requirements of ASC 606. Cash and Cash Equivalents Cash and cash equivalents includes $314,718 and $401,292 at June 30, 2018 and December 31, 2017 , respectively, primarily invested in SEI-sponsored open-ended money market mutual funds. The SEI-sponsored mutual funds are Level 1 assets. Restricted Cash Restricted cash includes $3,000 at June 30, 2018 and December 31, 2017 segregated for regulatory purposes related to trade-execution services conducted by SEI Investments (Europe) Limited. Restricted cash also includes $509 and $505 at June 30, 2018 and December 31, 2017 , respectively,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24,613 and $33,292 of software development costs during the six months ended June 30, 2018 and 2017 , respectively. The Company's software development costs primarily relate to the continued development of the SEI Wealth Platform SM (the Platform). The Company capitalized $23,768 and $27,994 of software development costs for significant enhancements to the Platform during the six months ended June 30, 2018 and 2017 , respectively. As of June 30, 2018 , the net book value of the Platform was $289,376 . The net book value includes $36,189 of capitalized software development costs in-progress associated with future releases. The Platform has a weighted average remaining life of 8.4 years . Amortization expense for the Platform was $19,599 and $24,486 during the six months ended June 30, 2018 and 2017 , respectively. The Company also capitalized $845 and $5,298 of software development costs during the six months ended June 30, 2018 and 2017 , respectively, related to an application for the Investment Managers segment. The application was placed into service during the first quarter 2018 with an estimated useful life of 5 years . The net book value of the application at June 30, 2018 was $23,438 . Amortization expense for the application was $2,605 during the six months ended June 30, 2018 . Earnings per Share The calculations of basic and diluted earnings per share for the three and six months ended June 30, 2018 and 2017 are: Three Months Ended June 30, Six Months Ended June 30, 2018 2017 2018 2017 Net income $ 121,677 $ 91,769 $ 261,515 $ 180,506 Shares used to compute basic earnings per common share 157,542,000 158,325,000 157,488,000 158,708,000 Dilutive effect of stock options 4,683,000 3,384,000 5,337,000 3,518,000 Shares used to compute diluted earnings per common share 162,225,000 161,709,000 162,825,000 162,226,000 Basic earnings per common share $ 0.77 $ 0.58 $ 1.66 $ 1.14 Diluted earnings per common share $ 0.75 $ 0.57 $ 1.61 $ 1.11 During the three months ended June 30 , 2018 and 2017 , employee stock options to purchase 6,221,000 and 11,255,000 shares of common stock with an average exercise price of $53.33 and $37.68 , respectively, were outstanding but not included in the computation of diluted earnings per common share. During the six months ended June 30 , 2018 and 2017 , employee stock options to purchase 6,138,000 and 11,267,000 shares of common stock with an average exercise price of $53.03 and $37.69 , respectively, were outstanding but not included in the computation of diluted earnings per common share. These options for the three and six month periods were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Reclassifications Certain prior year amounts have been reclassified to conform to current year presentation. New Accounting Pronouncement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updated standard is effective for the Company beginning in the first quarter of 2019. Early adoption is permitted. As part of its project plan’s preliminary assessment and design implementation phases for the adoption of ASU 2016-02, the Company has adopted implementation controls that allows it to properly and timely adopt 2016-02 on the effective date. The Company will make continuous updates to the quarterly and year-end disclosures, with a focus on both status and internal controls over financial reporting. While the Company is not yet in a position to assess the full impact of the adoption of ASU 2016-02 on its consolidated financial statements and related disclosures, the Company is currently in the process of cataloging existing lease agreements and evaluating the transition method to be elected. In June 2016, the FASB issued ASU No. 2016-13, Financial Instruments-Credit Losses (Topic 326):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omes effective for the Company during the first quarter of 2020. Early adoption is permitted. The Company is currently evaluating the effect that the updated standard will have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Company is currently evaluating the impact of adopting ASU 2017-04 on its consolidated financial statements and related disclosures. In June 2018, the FASB issued ASU 2018-07, Improvements to Nonemployee Share-Based Payment Accounting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the Company beginning in the first quarter of 2019. The Company is currently evaluating the impact of adopting ASU 2018-07 on its consolidated financial statements and related disclosures. Statements of Cash Flows For purposes of the Consolidated Statements of Cash Flows, the Company considers investment instruments purchased with an original maturity of three months or less to be cash equivalents. The Company adopted ASU No. 2016-18, Statement of Cash Flows, Restricted Cash (Topic 230) (ASU 2016-18) on January 1, 2018 which requires that a statement of cash flows explain the change during the period for the total of cash, cash equivalents, and amounts generally described as restricted cash or restricted cash equivalents. The prior period was retrospectively adjusted to conform to the current period’s presentation. There was no material impact to net cash flows for the six months ended June 30, 2017 as a result of including restricted cash with cash and cash equivalents when reconciling the beginning-of-period and end-of-period total amounts presented on the accompanying Consolidated Condensed Statement of Cash Flows in accordance with ASU 2016-18. The following table provides the details of the adjustments to reconcile net income to net cash provided by operating activities for the six months ended June 30 : 2018 2017 Net income $ 261,515 $ 180,506 Adjustments to reconcile net income to net cash provided by operating activities: Depreciation 14,260 13,399 Amortization 24,015 24,587 Equity in earnings of unconsolidated affiliate (81,680 ) (69,880 ) Distributions received from unconsolidated affiliate 89,362 75,142 Stock-based compensation 10,518 12,439 Provision for losses on receivables (90 ) 157 Deferred income tax expense 4,893 918 Net loss (gain) from investments 549 (391 ) Change in long-term income taxes payable (1,000 ) — Change in other long-term liabilities 1,222 (503 ) Change in other assets (4,713 ) 122 Other (3,206 ) 494 Change in current assets and liabilities Decrease (increase) in Receivables from investment products 3,280 12,713 Receivables (31,835 ) (34,744 ) Other current assets (5,090 ) (4,378 ) Increase (decrease) in Accounts payable 2,251 (2,329 ) Accrued liabilities (22,121 ) (23,324 ) Deferred revenue 746 (71 ) Total adjustments 1,361 4,351 Net cash provided by operating activities $ 262,876 $ 184,857</t>
  </si>
  <si>
    <t>Investment In Unconsolidated Affiliate</t>
  </si>
  <si>
    <t>Equity Method Investments and Joint Ventures [Abstract]</t>
  </si>
  <si>
    <t>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June 30, 2018 was 38.9 percent . The Company accounts for its interest in LSV using the equity method because of its less than 50 percent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June 30, 2018 , the Company’s total investment in LSV was $51,810 . The Company receives partnership distributions from LSV on a quarterly basis. The Company received partnership distributions from LSV of $89,362 and $75,142 in the six months ended June 30 , 2018 and 2017 ,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41,073 and $36,315 during the three months ended June 30 , 2018 and 2017 , respectively. During the six months ended June 30, 2018 and 2017 , the Company’s proportionate share in the earnings of LSV was $81,680 and $69,880 , respectively. These tables contain condensed financial information of LSV: Condensed Statement of Operations Three Months Ended June 30, Six Months Ended June 30, 2018 2017 2018 2017 Revenues $ 132,111 $ 119,320 $ 263,829 $ 229,273 Net income 105,605 93,372 210,011 179,587 Condensed Balance Sheets June 30, 2018 December 31, 2017 Current assets $ 153,014 $ 155,239 Non-current assets 1,520 1,407 Total assets $ 154,534 $ 156,646 Current liabilities $ 63,594 $ 46,486 Partners’ capital 90,940 110,160 Total liabilities and partners’ capital $ 154,534 $ 156,646</t>
  </si>
  <si>
    <t>Variable Interest Entities - Investment Products</t>
  </si>
  <si>
    <t>Financial Support for Nonconsolidated Legal Entity [Abstract]</t>
  </si>
  <si>
    <t>Variable Interest Entities – Investment Product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6,372 and $6,606 in fees during the three months ended June 30, 2018 and 2017 , respectively. During the six months ended June 30 , 2018 and 2017 , the Company waived $13,026 and $13,678</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June 30, 2018 December 31, 2017 Trade receivables $ 85,113 $ 76,760 Fees earned, not billed 218,237 194,331 Other receivables 11,886 12,310 315,236 283,401 Less: Allowance for doubtful accounts (605 ) (695 ) $ 314,631 $ 282,706 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June 30, 2018 December 31, 2017 Buildings $ 154,305 $ 153,961 Equipment 121,442 115,546 Land 10,557 10,030 Purchased software 138,122 134,610 Furniture and fixtures 18,007 18,114 Leasehold improvements 18,464 18,017 Construction in progress 7,425 6,105 468,322 456,383 Less: Accumulated depreciation (323,992 ) (309,955 ) Property and Equipment, net $ 144,330 $ 146,428 The Company recognized $14,260 and $13,399 in depreciation expense related to property and equipment for the six months ended June 30 , 2018 and 2017 , respectively. Accrued Liabilities Accrued liabilities on the accompanying Consolidated Balance Sheets consist of: June 30, 2018 December 31, 2017 Accrued employee compensation $ 57,077 $ 88,960 Accrued consulting, outsourcing and professional fees 29,340 29,658 Accrued sub-advisory, distribution and other asset management fees 46,455 42,365 Accrued dividend payable — 47,179 Accrued income taxes 14,387 5,583 Other accrued liabilities 46,573 51,313 Total accrued liabilities $ 193,832 $ 265,058</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1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six months ended June 30 , 2018 were consistent with those as described in our Annual Report on Form 10-K at December 31, 2017 . The Company had no Level 3 financial assets at June 30, 2018 or December 31, 2017 that were required to be measured at fair value on a recurring basis. The Company's Level 3 financial liabilities at June 30, 2018 consist entirely of the estimated contingent consideration of $13,220 resulting from an acquisition (See Note 13). There was no material change in the fair value of the contingent consideration from the acquisition date through June 30, 2018 . The Company had no Level 3 financial liabilities as of December 31, 2017 that were required to be measured at fair value on a recurring basis. There were no transfers of financial assets between levels within the fair value hierarchy during the six months ended June 30 , 2018 . The fair value of certain financial assets of the Company was determined using the following inputs: Fair Value Measurements at the End of the Reporting Period Using Assets June 30, 2018 Quoted Prices in Active Markets for Identical Assets (Level 1) Significant Other Observable Inputs (Level 2) Equity available-for-sale securities $ 11,042 $ 11,042 $ — Fixed-income available-for-sale securities 77,977 — 77,977 Fixed-income securities owned 28,981 — 28,981 Investment funds sponsored by LSV (1) 5,739 $ 123,739 $ 11,042 $ 106,958 Fair Value Measurements at the End of the Reporting Period Using Assets December 31, 2017 Quoted Prices in Active Markets for Identical Assets (Level 1) Significant Other Observable Inputs (Level 2) Equity available-for-sale securities $ 11,250 $ 11,250 $ — Fixed-income available-for-sale securities 76,733 — 76,733 Fixed-income securities owned 21,526 — 21,526 Investment funds sponsored by LSV (1) 6,034 $ 115,543 $ 11,250 $ 98,259</t>
  </si>
  <si>
    <t>Marketable Securities</t>
  </si>
  <si>
    <t>Marketable Securities [Abstract]</t>
  </si>
  <si>
    <t>Marketable Securities Investments Available for Sale Investments available for sale classified as non-current assets consist of: At June 30, 2018 Cost Amount Gross Unrealized Gains Gross Unrealized (Losses) Fair Value SEI-sponsored mutual funds $ 7,388 $ 96 $ (355 ) $ 7,129 Equities and other mutual funds 3,461 452 — 3,913 Debt securities 80,409 — (2,432 ) 77,977 $ 91,258 $ 548 $ (2,787 ) $ 89,019 At December 31, 2017 Cost Amount Gross Unrealized Gains Gross Unrealized (Losses) Fair Value SEI-sponsored mutual funds $ 7,369 $ 110 $ (143 ) $ 7,336 Equities and other mutual funds 3,456 458 — 3,914 Debt securities 77,745 — (1,012 ) 76,733 $ 88,570 $ 568 $ (1,155 ) $ 87,983 The Company adopted ASU No. 2016-01, Recognition and Measurement of Financial Assets and Financial Liabilities (ASU 2016-01) on January 1, 2018 which requires the Company to recognize all changes in fair value of available-for-sale equity securities in current period earnings. Previously, these changes in fair value were recognized as a separate component of comprehensive income. The adoption of ASU 2016-01 did not have a material impact to the Company's consolidated financial statements. Net unrealized losses at June 30, 2018 and December 31, 2017 of the Company's available-for-sale debt securities were $1,873 (net of income tax benefit of $559 ) and $779 (net of income tax benefit of $233 ), respectively. These net unrealized losses are reported as a separate component of Accumulated other comprehensive loss on the accompanying Consolidated Balance Sheets. There were no material realized gains or losses from available-for-sale securities during the six months ended June 30 , 2018 and 2017 . Gains and losses from available-for-sale securities, including amounts reclassified from accumulated comprehensive loss, are reflected in Net (loss) gain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loss) gain from investments on the accompanying Consolidated Statements of Operations. The investment primarily consists of U.S. dollar denominated funds that invest primarily in securities of Canadian, Australian and Japanese companies as well as various other global securities. The underlying securities held by the funds are translated into U.S. dollars within the funds. The funds had a fair value of $5,739 and $6,034 at June 30, 2018 and December 31, 2017 , respectively. The Company recognized gains of $205 and $194 during the three months ended June 30, 2018 and 2017 , respectively, from the change in fair value of the funds. The Company recognized losses of $295 and gains of $492 during the six months ended June 30, 2018 and 2017 ,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28,981 and $21,526 at June 30, 2018 and December 31, 2017 , respectively. There were no material net gains or losses related to the securities during the three and six months ended June 30, 2018 and 2017</t>
  </si>
  <si>
    <t>Line of Credit</t>
  </si>
  <si>
    <t>Line of Credit Facility [Abstract]</t>
  </si>
  <si>
    <t>Line of Credit The Company has a five-year $300,000 Credit Agreement (the Credit Facility) with Wells Fargo Bank, National Association,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percent , b) the prime commercial lending rate of Wells Fargo, c) the applicable LIBOR plus 1.00 percent , or d) 0 percent . The Company also pays quarterly commitment fees based on the unused portion of the Credit Facility. The quarterly fees for the Credit Facility can range from 0.15 percent of the amount of the unused portion to 0.30 percent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In July 2017, the Company borrowed $40,000 under the Credit Facility for the funding of an acquisition. In October 2017, the Company made a principal payment of $10,000 . During the six months ended June 30, 2018 , the Company made additional principal payments of $30,000 to fully repay the remaining outstanding balance of the Credit Facility. The Company was in compliance with all covenants of the Credit Facility during the six months ended June 30, 2018 . As of July 16, 2018 , the amount of the Credit Facility that is available for general corporate purposes was $300,000</t>
  </si>
  <si>
    <t>Shareholders' Equity</t>
  </si>
  <si>
    <t>Stockholders' Equity Note [Abstract]</t>
  </si>
  <si>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percent when a specified diluted earnings per share target is achieved, and the remaining 50 percent when a second, higher specified diluted earnings per share target is achieved. Options do not vest due to the passage of time but solely as a result of achievement of the financial vesting targets. Options granted in December 2017 include a service condition which requires a minimum two or four year waiting period from the grant date along with the attainment of the applicable financial vesting target. Earnings per share targets are established at time of grant and exclude the impact of stock-based compensation and, for earnings per share targets for the options granted in December 2017, also exclude income tax expense. The targets are measured annually on December 31. The amount of stock-based compensation expense recognized in the period is based upon management’s estimate of when the earnings per share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earnings. The Company recognized stock-based compensation expense in its Consolidated Financial Statements in the three and six months ended June 30, 2018 and 2017 , respectively, as follows: Three Months Ended June 30, Six Months Ended June 30, 2018 2017 2018 2017 Stock-based compensation expense $ 5,323 $ 6,259 $ 10,518 $ 12,439 Less: Deferred tax benefit (1,142 ) (2,189 ) (2,245 ) (4,342 ) Stock-based compensation expense, net of tax $ 4,181 $ 4,070 $ 8,273 $ 8,097 As of June 30, 2018 , there was approximately $54,314 of unrecognized compensation cost remaining related to unvested employee stock options that management expects will vest and is being amortized. The Company issues new common shares associated with the exercise of stock options. The total intrinsic value of options exercised during the six months ended June 30 , 2018 was $111,031 . The total options exercisable as of June 30, 2018 had an intrinsic value of $271,157 . The total intrinsic value for options exercisable is calculated as the difference between the market value of the Company’s common stock as of June 30, 2018 and the weighted average exercise price of the shares. The market value of the Company’s common stock as of June 30, 2018 was $62.52 as reported by the Nasdaq Stock Market, LLC. The weighted average exercise price of the options exercisable as of June 30, 2018 was $29.36 . Total options that were outstanding as of June 30, 2018 were 14,399,000 . Total options that were exercisable as of June 30, 2018 were 8,178,000 . Common Stock Buyback The Company’s Board of Directors, under multiple authorizations, has authorized the repurchase of the Company’s common stock on the open market or through private transactions. The Company purchased 2,751,000 shares at a total cost of $186,900 during the six months ended June 30 , 2018 , which reduced the total shares outstanding of common stock. The cost of stock purchases during the period includes the cost of certain transactions that settled in the following quarter. As of June 30, 2018 , the Company had approximately $183,738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Cash Dividend On May 30, 2018 , the Board of Directors declared a cash dividend of $0.30 per share on the Company's common stock, which was paid on June 22, 2018 , to shareholders of record on June 14, 2018 . Cash dividends declared during the six months ended June 30, 2018 and 2017 were $47,139 and $44,264</t>
  </si>
  <si>
    <t>Accumulated Other Comprehensive Loss</t>
  </si>
  <si>
    <t>Accumulated Other Comprehensive Income (Loss), Net of Tax [Abstract]</t>
  </si>
  <si>
    <t>Accumulated Other Comprehensive Loss The components of Accumulated other comprehensive loss, net of tax, are as follows: Foreign Currency Translation Adjustments Unrealized Gains (Losses) on Investments Accumulated Other Comprehensive Loss Balance, January 1, 2018 $ (19,522 ) $ (386 ) $ (19,908 ) Other comprehensive gain before reclassifications (6,826 ) (1,325 ) (8,151 ) Amounts reclassified from accumulated other comprehensive loss — (162 ) (162 ) Net current-period other comprehensive gain (6,826 ) (1,487 ) (8,313 ) Balance, June 30, 2018 $ (26,348 ) $ (1,873 ) $ (28,221 )</t>
  </si>
  <si>
    <t>Business Segment Information</t>
  </si>
  <si>
    <t>Segment Reporting [Abstract]</t>
  </si>
  <si>
    <t>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investment management and administrative outsourcing platforms to retirement plan sponsors, healthcare systems and not-for-profit organizations worldwide; Investment Managers – provides investment operations outsourcing platforms to fund companies, banking institutions and both traditional and non-traditional investment managers worldwide; and Investments in New Businesses – focuses on providing investment management programs to ultra-high-net-worth families residing in the United States; developing internet-based investment services and advice platforms; entering new markets; and conducting other research and development activities. The information in the following tables is derived from the Company’s internal financial reporting used for corporate management purposes. There are no inter-segment revenues for the three and six months ended June 30, 2018 and 2017 .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17 . The following tables highlight certain financial information about each of the Company’s business segments for the three months ended June 30, 2018 and 2017 . Private Banks Investment Advisors Institutional Investors Investment Managers Investments In New Businesses Total For the Three Months Ended June 30, 2018 Revenues $ 121,126 $ 99,890 $ 83,434 $ 97,566 $ 2,814 $ 404,830 Expenses 114,842 53,052 40,871 63,321 5,940 278,026 Operating profit (loss) $ 6,284 $ 46,838 $ 42,563 $ 34,245 $ (3,126 ) $ 126,804 Private Banks Investment Advisors Institutional Investors Investment Managers Investments In New Businesses Total For the Three Months Ended June 30, 2017 Revenues $ 116,184 $ 92,746 $ 78,068 $ 83,616 $ 1,717 $ 372,331 Expenses 112,353 49,380 38,668 53,847 5,124 259,372 Operating profit (loss) $ 3,831 $ 43,366 $ 39,400 $ 29,769 $ (3,407 ) $ 112,959 A reconciliation of the total operating profit reported for the business segments to income from operations in the Consolidated Statements of Operations for the three months ended June 30 , 2018 and 2017 is as follows: 2018 2017 Total operating profit from segments $ 126,804 $ 112,959 Corporate overhead expenses (16,514 ) (15,732 ) Income from operations $ 110,290 $ 97,227 The following tables provide additional information for the three months ended June 30 , 2018 and 2017 pertaining to our business segments: Capital Expenditures (1) Depreciation 2018 2017 2018 2017 Private Banks $ 9,529 $ 9,479 $ 3,323 $ 4,172 Investment Advisors 4,284 3,698 1,105 802 Institutional Investors 997 1,086 452 244 Investment Managers 3,370 8,665 1,806 1,028 Investments in New Businesses 240 153 155 171 Total from business segments $ 18,420 $ 23,081 $ 6,841 $ 6,417 Corporate overhead 366 392 297 182 $ 18,786 $ 23,473 $ 7,138 $ 6,599 (1) Capital expenditures include additions to property and equipment and capitalized software. Amortization 2018 2017 Private Banks $ 6,747 $ 8,876 Investment Advisors 2,401 2,897 Institutional Investors 427 426 Investment Managers 2,345 275 Investments in New Businesses 184 41 Total from business segments $ 12,104 $ 12,515 Corporate overhead 57 50 $ 12,161 $ 12,565 The following tables highlight certain financial information about each of the Company’s business segments for the six months ended June 30, 2018 and 2017 . Private Banks Investment Advisors Institutional Investors Investment Managers Investments In New Businesses Total For the Six Months Ended June 30, 2018 Revenues $ 243,290 $ 199,082 $ 168,925 $ 194,421 $ 4,710 $ 810,428 Expenses 227,044 105,505 82,120 126,659 11,038 552,366 Operating profit (loss) $ 16,246 $ 93,577 $ 86,805 $ 67,762 $ (6,328 ) $ 258,062 Private Banks Investment Advisors Institutional Investors Investment Managers Investments In New Businesses Total For the Six Months Ended June 30, 2017 Revenues $ 228,818 $ 180,984 $ 155,072 $ 164,103 $ 3,338 $ 732,315 Expenses 220,903 96,919 77,496 105,912 10,004 511,234 Operating profit (loss) $ 7,915 $ 84,065 $ 77,576 $ 58,191 $ (6,666 ) $ 221,081 A reconciliation of the total operating profit reported for the business segments to income from operations in the Consolidated Statements of Operations for the six months ended June 30, 2018 and 2017 is as follows: 2018 2017 Total operating profit from segments $ 258,062 $ 221,081 Corporate overhead expenses (31,456 ) (30,337 ) Income from operations $ 226,606 $ 190,744 The following tables provide additional information for the six months ended June 30, 2018 and 2017 pertaining to our business segments: Capital Expenditures (1) Depreciation 2018 2017 2018 2017 Private Banks $ 19,768 $ 22,329 $ 6,642 $ 8,582 Investment Advisors 8,544 8,230 2,210 1,535 Institutional Investors 1,964 1,897 900 471 Investment Managers 5,890 10,280 3,615 1,944 Investments in New Businesses 444 259 305 539 Total from business segments $ 36,610 $ 42,995 $ 13,672 $ 13,071 Corporate Overhead 674 544 588 328 $ 37,284 $ 43,539 $ 14,260 $ 13,399 Amortization 2018 2017 Private Banks $ 13,374 $ 17,339 Investment Advisors 4,758 5,747 Institutional Investors 854 749 Investment Managers 4,690 491 Investments in New Businesses 224 160 Total from business segments $ 23,900 $ 24,486 Corporate Overhead 115 101 $ 24,015 $ 24,587</t>
  </si>
  <si>
    <t>Income Taxes</t>
  </si>
  <si>
    <t>Income Tax Disclosure [Abstract]</t>
  </si>
  <si>
    <t>Income Taxes The gross liability for unrecognized tax benefits at June 30, 2018 and December 31, 2017 was $15,167 and $14,480 , respectively, exclusive of interest and penalties, of which $14,546 and $13,737 would affect the effective tax rate if the Company were to recognize the tax benefit. The Company classifies interest and penalties on unrecognized tax benefits as income tax expense. As of June 30, 2018 and December 31, 2017 , the combined amount of accrued interest and penalties related to tax positions taken on tax returns was $1,379 and $1,175 , respectively. June 30, 2018 December 31, 2017 Gross liability for unrecognized tax benefits, exclusive of interest and penalties $ 15,167 $ 14,480 Interest and penalties on unrecognized benefits 1,379 1,175 Total gross uncertain tax positions $ 16,546 $ 15,655 Amount included in Current liabilities $ 2,944 $ 3,275 Amount included in Other long-term liabilities 13,602 12,380 $ 16,546 $ 15,655 The Company's effective income tax rate for the three and six months ended June 30, 2018 and 2017 differs from the federal income tax statutory rate due to the following: Three Months Ended June 30, Six Months Ended June 30, 2018 2017 2018 2017 Statutory rate 21.0 % 35.0 % 21.0 % 35.0 % State taxes, net of federal tax benefit 2.3 1.7 2.3 1.7 Foreign tax expense and tax rate differential (0.1 ) (1.0 ) (0.1 ) (1.0 ) Tax benefit from stock option exercises (2.0 ) (3.0 ) (6.5 ) (3.6 ) Other, net (0.1 ) (0.6 ) (0.2 ) (0.5 ) 21.1 % 32.1 % 16.5 % 31.6 % The decrease in the effective tax rates for the three and six months ended June 30, 2018 was primarily due to the tax changes enacted in the 2017 Tax Cut and Jobs Act (The Tax Act). The Tax Act was enacted on December 22, 2017 and included a permanent reduction in the corporate tax rate from 35.0 percent to 21.0 percent. The Company's effective tax rates were also positively impacted by the excess tax benefits recognized on stock-based compensation expense. The Tax Act also imposed a territorial rather than worldwide system which requires a one-time transition tax on the repatriation of previously deferred foreign earnings. The Company's estimate of the one-time transition tax as of June 30, 2018 was $11,544 . The Company made a payment of $1,000 during the six months ended June 30, 2018 . Of the remaining amount payable related to the transition tax, $915 is expected to be paid within one year and $9,629 is included in Long-term income taxes payable on the accompanying Consolidated Balance Sheet.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4 and is no longer subject to state, local or foreign income tax examinations by authorities for years before 2013 . The Company estimates it will recognize $2,944</t>
  </si>
  <si>
    <t>Commitments and Contingencies Disclosure [Abstract]</t>
  </si>
  <si>
    <t xml:space="preserve">Commitments and Contingencies In the normal course of business, the Company is party to various claims and legal proceedings.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still pending before the District Court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lleging claims essentially the same as those in Lillie . In January 2017, the Judicial Panel on Multidistrict Litigation transferred the proceeding to the Northern District of Texas and the Stanford MDL. During February 2017, SEI filed its response to the Complaint and in March 2017 the District Court for the Northern District of Texas approved the stipulated dismissal of all claims in this complaint predicated on Section 712(D) or Section 714(A) of the Louisiana Securities Law. Another one of the cases,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he plaintiffs in two of the cases remaining in the Parish of East Baton Rouge have granted SEI and SPTC indefinite extensions to respond to the petitions. In the two additional cases, filed in East Baton Rouge and brought by the same counsel who filed the Lillie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t>
  </si>
  <si>
    <t>Business Acquisition</t>
  </si>
  <si>
    <t>Business Combinations [Abstract]</t>
  </si>
  <si>
    <t>Business Acquisition On April 2, 2018 , the Company acquired all ownership interests of Huntington Steele, LLC (Huntington Steele), a registered investment advisor based in Seattle, Washington servicing the ultra-high-net-worth market, to enhance the Company's business development and research efforts in an additional geographic region. Under the acquisition method of accounting, the total purchase price was preliminarily allocated to Huntington Steele's net tangible and intangible assets based upon their estimated fair values as of April 2, 2018 based on management’s best estimates and assumptions as of the reporting date and are considered preliminary pending finalization of valuation analyses pertaining to the intangible assets acquired and the contingent consideration. The total estimated purchase price for Huntington Steele is $19,014 , which includes $5,794 in cash consideration, net of $125 in cash acquired, and an estimated contingent purchase price of $13,220 . The contingent purchase price consists of amounts payable to the sellers upon the attainment of specified financial measures determined at various intervals over the next five years. The current portion of the contingent purchase price is included in Accrued liabilities on the accompanying Balance Sheet. The long-term portion of the contingent consideration is included in Other long-term liabilities on the accompanying Balance Sheet. The results of operations of Huntington Steele, as well as all tangible and intangible assets resulting from the transaction, are included in the Investments in New Businesses segment. Amortization expense related to the intangible assets acquired was $144 during the period ended June 30, 2018 . Any goodwill generated from the acquisition is fully deductible for income tax purposes.</t>
  </si>
  <si>
    <t>Goodwill and Intangible Assets</t>
  </si>
  <si>
    <t>Goodwill and Intangible Assets Disclosure [Abstract]</t>
  </si>
  <si>
    <t>Goodwill and Intangible Assets On April 2, 2018, the Company acquired all ownership interests of Huntington Steele (See Note 13). The excess purchase price over the value of the identifiable intangible assets was preliminarily allocated to goodwill and is included on the accompanying Consolidated Balance Sheet. In July 2017, the Company acquired all ownership interests of Archway Technology Partners, LLC, Archway Finance &amp; Operations, Inc. and Keystone Capital Holdings, LLC (collectively, Archway), a provider of operating technologies and services to the family office industry. The total purchase price was allocated to Archway’s net tangible and intangible assets based upon their estimated fair values at the date of purchase. The excess purchase price over the value of the net tangible and identifiable intangible assets was recorded as goodwill. The total amount of goodwill from this transaction amounted to $52,990 and is included on the accompanying Consolidated Balance Sheets. The change in the gross carrying amount of the Company's goodwill and intangible assets during the six months ended June 30, 2018 was due to the acquisition of Huntington Steele. The Company recognized $1,696 of amortization expense related to the intangible assets acquired from Archway and Huntington Steele during the six months ended June 30, 2018</t>
  </si>
  <si>
    <t>Revenues from Contracts with Customers</t>
  </si>
  <si>
    <t>Revenue from Contract with Customer [Abstract]</t>
  </si>
  <si>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total average daily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Company’s business segments for the three and six months ended June 30, 2018 : Private Banks Investment Advisors Institutional Investors Investment Managers Investments In New Businesses Total Major Product Lines: For the Three Months Ended June 30, 2018 Investment management fees from pooled investment products $ 35,164 $ 72,481 $ 15,347 $ 239 $ 237 $ 123,468 Investment management fees from investment management agreements 214 23,389 67,608 80 2,549 93,840 Investment operations fees 375 — — 88,311 — 88,686 Investment processing fees - PaaS 43,915 — — 642 — 44,557 Investment processing fees - SaaS 35,453 — — 2,370 — 37,823 Professional services fees 4,195 — — 1,981 — 6,176 Account fees and other 1,810 4,020 479 3,943 28 10,280 Total revenues $ 121,126 $ 99,890 $ 83,434 $ 97,566 $ 2,814 $ 404,830 Primary Geographic Markets: United States $ 75,669 $ 99,890 $ 64,048 $ 92,845 $ 2,814 $ 335,266 United Kingdom 29,005 — 13,894 — — 42,899 Canada 11,516 — 2,134 — — 13,650 Ireland 4,936 — 3,027 4,721 — 12,684 Other — — 331 — — 331 Total revenues $ 121,126 $ 99,890 $ 83,434 $ 97,566 $ 2,814 $ 404,830 Private Banks Investment Advisors Institutional Investors Investment Managers Investments In New Businesses Total Major Product Lines: For the Six Months Ended June 30, 2018 Investment management fees from pooled investment products $ 70,354 $ 144,899 $ 31,205 $ 239 $ 462 $ 247,159 Investment management fees from investment management agreements 412 46,153 136,884 163 4,183 187,795 Investment operations fees 757 — — 175,766 — 176,523 Investment processing fees - PaaS 88,500 — — 1,125 — 89,625 Investment processing fees - SaaS 70,055 — — 4,735 — 74,790 Professional services fees 9,614 — — 3,868 — 13,482 Account fees and other 3,598 8,030 836 8,525 65 21,054 Total revenues $ 243,290 $ 199,082 $ 168,925 $ 194,421 $ 4,710 $ 810,428 Primary Geographic Markets: United States $ 153,802 $ 199,082 $ 128,816 $ 184,604 $ 4,710 $ 671,014 United Kingdom 56,530 — 28,681 — — 85,211 Canada 23,117 — 4,805 — — 27,922 Ireland 9,841 — 5,454 9,817 — 25,112 Other — — 1,169 — — 1,169 Total revenues $ 243,290 $ 199,082 $ 168,925 $ 194,421 $ 4,710 $ 810,428 Investment management fees from pooled investment products - Revenues associated with clients' assets invested in Company-sponsored pooled investment products. Contractual fees are stated as a percentage of the averag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averag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averag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Software as a Service - Revenues associated with clients that outsource investment processing technology software and computer processing by accessing our proprietary software and data center remotely but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re recognized in Information processing and software servicing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Professional Servic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Other - Revenues associated with custody account servicing, account terminations, reimbursements received for out-of-pocket expenses, and other fees for the provision of ancillary services. Revenue is recognized by the Company when the performance obligations are satisfied and transfer of control to the client is completed. The majority of the Company’s performance obligations are satisfied and control is transferred to the client continuously. Therefore, revenue is recognized on a monthly basis. The amount of revenue recognized reflects the amount of consideration expected to be received by the Company in exchange for satisfied performance obligations. Deferred Contract Costs Deferred contract costs, which primarily consist of deferred sales commissions, were $21,521 as of June 30, 2018 . The Company deferred expenses related to contract costs of $2,267 and $4,083 during the three and six months ended June 30, 2018 , respectively. Amortization expense related to deferred contract costs were $619 and $1,201 during the three and six months ended June 30, 2018 , respectively. There was no impairment loss in relation to deferred contract costs during the six months ended June 30, 2018</t>
  </si>
  <si>
    <t>Summary of Significant Accounting Policies (Policy)</t>
  </si>
  <si>
    <t>Basis of Presentation</t>
  </si>
  <si>
    <t>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June 30, 2018 , the results of operations for the three and six months ended June 30, 2018 and 2017 , and cash flows for the six -month periods ended June 30, 2018 and 2017 . These interim Consolidated Financial Statements should be read in conjunction with the audited Consolidated Financial Statements and the Notes to the Consolidated Financial Statements included in the Company’s Annual Report on Form 10-K for the year ended December 31, 2017 . The Company adopted the requirements of Accounting Standards Update (ASU) No. 2014-09, Revenue from Contracts with Customers (Topic 606) (Accounting Standards Codification (ASC) 606 (ASC 606)) using the modified retrospective method during the six months ended June 30, 2018 . As a result of the adoption of ASC 606, the Company recorded a cumulative effect adjustment of $14,402 to retained earnings as of January 1, 2018. Prior period information has not been restated (see following caption "Revenue Recognition"). The Company also adopted ASU No. 2016-01, Recognition and Measurement of Financial Assets and Financial Liabilities (see Note 6) and ASU No. 2016-18, Statement of Cash Flows, Restricted Cash (Topic 230) (see following caption "Statements of Cash Flows"). All amounts and disclosures set forth in this Form 10-Q have been updated to comply with the new standards.</t>
  </si>
  <si>
    <t>Revenue Recognition</t>
  </si>
  <si>
    <t>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ASC 606 did not change the accounting for the majority of the Company’s revenue arrangements and did not have a material impact to the Company’s consolidated financial statements. The following is a summary of the impact from the adoption of ASC 606: • The majority of the Company’s services are bundled together, and provided and completed for the client on a monthly basis. For these revenue arrangements, the Company will continue to recognize revenue on a monthly basis as the client consumes the benefits continuously over time. The timing and recognition of revenues from these arrangements did not change. • Contracts with new clients or with existing clients for new services generally include implementation fees. These fees are recognized in Information processing and software servicing fees when in connection with investment processing platforms and are recognized in Asset management, administration and distribution fees when in connection with investment operations platforms. The Company concluded that most of the current arrangements for implementation services are a distinct and separate performance obligation from the monthly recurring services. The timing and recognition of fees for most of these arrangements have not changed. However, each new revenue arrangement for implementation fees is analyzed to determine whether or not it is a distinct performance obligation. Implementation fees determined not to be a distinct performance obligation would be required to be recognized over the expected life of the client relationship along with the costs relating directly to satisfying such performance obligation. The Company will evaluate each contract in accordance with the requirements of ASC 606. • Research services provided by SIDCO, the Company’s broker-dealer subsidiary, to customers in soft-dollar arrangements were determined to be a separate performance obligation. Research services provided by a broker-dealer may be internally generated or provided by a third party and paid directly by the broker-dealer on the customer’s behalf. It was determined that SIDCO is considered an agent since it does not control the research services before they are transferred to the customer. Therefore, fees received for research services should be recorded in revenues net of amounts paid for the soft dollar arrangement. These amounts paid by the Company were previously recorded gross as an expense and, beginning January 1, 2018, are recorded net of any revenue recognized. The amounts related to soft dollar arrangements during the three months ended June 30, 2018 and 2017 were $3,265 and $3,429 , respectively. The amounts related to soft dollar arrangements during the six months ended June 30, 2018 and 2017 were $7,232 and $7,502 , respectively. •</t>
  </si>
  <si>
    <t>Cash and Cash Equivalents</t>
  </si>
  <si>
    <t>Cash and Cash Equivalents Cash and cash equivalents includes $314,718 and $401,292 at June 30, 2018 and December 31, 2017</t>
  </si>
  <si>
    <t>Restricted Cash</t>
  </si>
  <si>
    <t>Restricted Cash Restricted cash includes $3,000 at June 30, 2018 and December 31, 2017 segregated for regulatory purposes related to trade-execution services conducted by SEI Investments (Europe) Limited. Restricted cash also includes $509 and $505 at June 30, 2018 and December 31, 2017</t>
  </si>
  <si>
    <t>Reclassifications</t>
  </si>
  <si>
    <t xml:space="preserve">ReclassificationsCertain prior year amounts have been reclassified to conform to current year presentation. </t>
  </si>
  <si>
    <t>New Accounting Pronouncements</t>
  </si>
  <si>
    <t xml:space="preserve">New Accounting Pronouncement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updated standard is effective for the Company beginning in the first quarter of 2019. Early adoption is permitted. As part of its project plan’s preliminary assessment and design implementation phases for the adoption of ASU 2016-02, the Company has adopted implementation controls that allows it to properly and timely adopt 2016-02 on the effective date. The Company will make continuous updates to the quarterly and year-end disclosures, with a focus on both status and internal controls over financial reporting. While the Company is not yet in a position to assess the full impact of the adoption of ASU 2016-02 on its consolidated financial statements and related disclosures, the Company is currently in the process of cataloging existing lease agreements and evaluating the transition method to be elected. In June 2016, the FASB issued ASU No. 2016-13, Financial Instruments-Credit Losses (Topic 326):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omes effective for the Company during the first quarter of 2020. Early adoption is permitted. The Company is currently evaluating the effect that the updated standard will have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Company is currently evaluating the impact of adopting ASU 2017-04 on its consolidated financial statements and related disclosures. In June 2018, the FASB issued ASU 2018-07, Improvements to Nonemployee Share-Based Payment Accounting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the Company beginning in </t>
  </si>
  <si>
    <t>Equity Method Investments</t>
  </si>
  <si>
    <t xml:space="preserve">The Company accounts for its interest in LSV using the equity method because of its less than 50 percent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t>
  </si>
  <si>
    <t>Variable Interest Entities</t>
  </si>
  <si>
    <t>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t>
  </si>
  <si>
    <t>Fair Value of Financial Instruments</t>
  </si>
  <si>
    <t>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1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six months ended June 30 , 2018 were consistent with those as described in our Annual Report on Form 10-K at December 31, 2017 . The Company had no Level 3 financial assets at June 30, 2018 or December 31, 2017</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si>
  <si>
    <t>Available-for-sale Securities</t>
  </si>
  <si>
    <t>These net unrealized losses are reported as a separate component of Accumulated other comprehensive loss on the accompanying Consolidated Balance Sheets.</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The calculations of basic and diluted earnings per share for the three and six months ended June 30, 2018 and 2017 are: Three Months Ended June 30, Six Months Ended June 30, 2018 2017 2018 2017 Net income $ 121,677 $ 91,769 $ 261,515 $ 180,506 Shares used to compute basic earnings per common share 157,542,000 158,325,000 157,488,000 158,708,000 Dilutive effect of stock options 4,683,000 3,384,000 5,337,000 3,518,000 Shares used to compute diluted earnings per common share 162,225,000 161,709,000 162,825,000 162,226,000 Basic earnings per common share $ 0.77 $ 0.58 $ 1.66 $ 1.14 Diluted earnings per common share $ 0.75 $ 0.57 $ 1.61 $ 1.11</t>
  </si>
  <si>
    <t>Adjustments To Reconcile Net Income To Net Cash Provided By Operating Activities</t>
  </si>
  <si>
    <t>The following table provides the details of the adjustments to reconcile net income to net cash provided by operating activities for the six months ended June 30 : 2018 2017 Net income $ 261,515 $ 180,506 Adjustments to reconcile net income to net cash provided by operating activities: Depreciation 14,260 13,399 Amortization 24,015 24,587 Equity in earnings of unconsolidated affiliate (81,680 ) (69,880 ) Distributions received from unconsolidated affiliate 89,362 75,142 Stock-based compensation 10,518 12,439 Provision for losses on receivables (90 ) 157 Deferred income tax expense 4,893 918 Net loss (gain) from investments 549 (391 ) Change in long-term income taxes payable (1,000 ) — Change in other long-term liabilities 1,222 (503 ) Change in other assets (4,713 ) 122 Other (3,206 ) 494 Change in current assets and liabilities Decrease (increase) in Receivables from investment products 3,280 12,713 Receivables (31,835 ) (34,744 ) Other current assets (5,090 ) (4,378 ) Increase (decrease) in Accounts payable 2,251 (2,329 ) Accrued liabilities (22,121 ) (23,324 ) Deferred revenue 746 (71 ) Total adjustments 1,361 4,351 Net cash provided by operating activities $ 262,876 $ 184,857</t>
  </si>
  <si>
    <t>Investment In Unconsolidated Affiliate (Tables)</t>
  </si>
  <si>
    <t>Condensed financial information of LSV</t>
  </si>
  <si>
    <t>These tables contain condensed financial information of LSV: Condensed Statement of Operations Three Months Ended June 30, Six Months Ended June 30, 2018 2017 2018 2017 Revenues $ 132,111 $ 119,320 $ 263,829 $ 229,273 Net income 105,605 93,372 210,011 179,587 Condensed Balance Sheets June 30, 2018 December 31, 2017 Current assets $ 153,014 $ 155,239 Non-current assets 1,520 1,407 Total assets $ 154,534 $ 156,646 Current liabilities $ 63,594 $ 46,486 Partners’ capital 90,940 110,160 Total liabilities and partners’ capital $ 154,534 $ 156,646</t>
  </si>
  <si>
    <t>Composition of Certain Financial Statement Captions (Tables)</t>
  </si>
  <si>
    <t>Receivables</t>
  </si>
  <si>
    <t>Receivables on the accompanying Consolidated Balance Sheets consist of: June 30, 2018 December 31, 2017 Trade receivables $ 85,113 $ 76,760 Fees earned, not billed 218,237 194,331 Other receivables 11,886 12,310 315,236 283,401 Less: Allowance for doubtful accounts (605 ) (695 ) $ 314,631 $ 282,706</t>
  </si>
  <si>
    <t>Property And Equipment</t>
  </si>
  <si>
    <t>Property and Equipment on the accompanying Consolidated Balance Sheets consists of: June 30, 2018 December 31, 2017 Buildings $ 154,305 $ 153,961 Equipment 121,442 115,546 Land 10,557 10,030 Purchased software 138,122 134,610 Furniture and fixtures 18,007 18,114 Leasehold improvements 18,464 18,017 Construction in progress 7,425 6,105 468,322 456,383 Less: Accumulated depreciation (323,992 ) (309,955 ) Property and Equipment, net $ 144,330 $ 146,428</t>
  </si>
  <si>
    <t>Accrued Liabilities</t>
  </si>
  <si>
    <t>Accrued liabilities on the accompanying Consolidated Balance Sheets consist of: June 30, 2018 December 31, 2017 Accrued employee compensation $ 57,077 $ 88,960 Accrued consulting, outsourcing and professional fees 29,340 29,658 Accrued sub-advisory, distribution and other asset management fees 46,455 42,365 Accrued dividend payable — 47,179 Accrued income taxes 14,387 5,583 Other accrued liabilities 46,573 51,313 Total accrued liabilities $ 193,832 $ 265,058</t>
  </si>
  <si>
    <t>Fair Value Measurements (Tables)</t>
  </si>
  <si>
    <t>Fair Value Of Certain Financial Assets And Liabilities</t>
  </si>
  <si>
    <t>The fair value of certain financial assets of the Company was determined using the following inputs: Fair Value Measurements at the End of the Reporting Period Using Assets June 30, 2018 Quoted Prices in Active Markets for Identical Assets (Level 1) Significant Other Observable Inputs (Level 2) Equity available-for-sale securities $ 11,042 $ 11,042 $ — Fixed-income available-for-sale securities 77,977 — 77,977 Fixed-income securities owned 28,981 — 28,981 Investment funds sponsored by LSV (1) 5,739 $ 123,739 $ 11,042 $ 106,958 Fair Value Measurements at the End of the Reporting Period Using Assets December 31, 2017 Quoted Prices in Active Markets for Identical Assets (Level 1) Significant Other Observable Inputs (Level 2) Equity available-for-sale securities $ 11,250 $ 11,250 $ — Fixed-income available-for-sale securities 76,733 — 76,733 Fixed-income securities owned 21,526 — 21,526 Investment funds sponsored by LSV (1) 6,034 $ 115,543 $ 11,250 $ 98,259</t>
  </si>
  <si>
    <t>Marketable Securities (Tables)</t>
  </si>
  <si>
    <t>Investments Available For Sale</t>
  </si>
  <si>
    <t>Investments available for sale classified as non-current assets consist of: At June 30, 2018 Cost Amount Gross Unrealized Gains Gross Unrealized (Losses) Fair Value SEI-sponsored mutual funds $ 7,388 $ 96 $ (355 ) $ 7,129 Equities and other mutual funds 3,461 452 — 3,913 Debt securities 80,409 — (2,432 ) 77,977 $ 91,258 $ 548 $ (2,787 ) $ 89,019 At December 31, 2017 Cost Amount Gross Unrealized Gains Gross Unrealized (Losses) Fair Value SEI-sponsored mutual funds $ 7,369 $ 110 $ (143 ) $ 7,336 Equities and other mutual funds 3,456 458 — 3,914 Debt securities 77,745 — (1,012 ) 76,733 $ 88,570 $ 568 $ (1,155 ) $ 87,983</t>
  </si>
  <si>
    <t>Shareholders' Equity (Tables)</t>
  </si>
  <si>
    <t>Schedule of Compensation Cost for Share-based Payment Arrangements, Allocation of Share-based Compensation Costs by Plan</t>
  </si>
  <si>
    <t>The Company recognized stock-based compensation expense in its Consolidated Financial Statements in the three and six months ended June 30, 2018 and 2017 , respectively, as follows: Three Months Ended June 30, Six Months Ended June 30, 2018 2017 2018 2017 Stock-based compensation expense $ 5,323 $ 6,259 $ 10,518 $ 12,439 Less: Deferred tax benefit (1,142 ) (2,189 ) (2,245 ) (4,342 ) Stock-based compensation expense, net of tax $ 4,181 $ 4,070 $ 8,273 $ 8,097</t>
  </si>
  <si>
    <t>Accumulated Other Comprehensive Income (Loss) (Tables)</t>
  </si>
  <si>
    <t>Schedule Of Accumulated Other Comprehensive Income (Loss), Net Of Tax</t>
  </si>
  <si>
    <t>The components of Accumulated other comprehensive loss, net of tax, are as follows: Foreign Currency Translation Adjustments Unrealized Gains (Losses) on Investments Accumulated Other Comprehensive Loss Balance, January 1, 2018 $ (19,522 ) $ (386 ) $ (19,908 ) Other comprehensive gain before reclassifications (6,826 ) (1,325 ) (8,151 ) Amounts reclassified from accumulated other comprehensive loss — (162 ) (162 ) Net current-period other comprehensive gain (6,826 ) (1,487 ) (8,313 ) Balance, June 30, 2018 $ (26,348 ) $ (1,873 ) $ (28,221 )</t>
  </si>
  <si>
    <t>Business Segment Information (Tables)</t>
  </si>
  <si>
    <t>Schedule Of Financial Information About Business Segments</t>
  </si>
  <si>
    <t>The following tables highlight certain financial information about each of the Company’s business segments for the three months ended June 30, 2018 and 2017 . Private Banks Investment Advisors Institutional Investors Investment Managers Investments In New Businesses Total For the Three Months Ended June 30, 2018 Revenues $ 121,126 $ 99,890 $ 83,434 $ 97,566 $ 2,814 $ 404,830 Expenses 114,842 53,052 40,871 63,321 5,940 278,026 Operating profit (loss) $ 6,284 $ 46,838 $ 42,563 $ 34,245 $ (3,126 ) $ 126,804 Private Banks Investment Advisors Institutional Investors Investment Managers Investments In New Businesses Total For the Three Months Ended June 30, 2017 Revenues $ 116,184 $ 92,746 $ 78,068 $ 83,616 $ 1,717 $ 372,331 Expenses 112,353 49,380 38,668 53,847 5,124 259,372 Operating profit (loss) $ 3,831 $ 43,366 $ 39,400 $ 29,769 $ (3,407 ) $ 112,959 six months ended June 30, 2018 and 2017 . Private Banks Investment Advisors Institutional Investors Investment Managers Investments In New Businesses Total For the Six Months Ended June 30, 2018 Revenues $ 243,290 $ 199,082 $ 168,925 $ 194,421 $ 4,710 $ 810,428 Expenses 227,044 105,505 82,120 126,659 11,038 552,366 Operating profit (loss) $ 16,246 $ 93,577 $ 86,805 $ 67,762 $ (6,328 ) $ 258,062 Private Banks Investment Advisors Institutional Investors Investment Managers Investments In New Businesses Total For the Six Months Ended June 30, 2017 Revenues $ 228,818 $ 180,984 $ 155,072 $ 164,103 $ 3,338 $ 732,315 Expenses 220,903 96,919 77,496 105,912 10,004 511,234 Operating profit (loss) $ 7,915 $ 84,065 $ 77,576 $ 58,191 $ (6,666 ) $ 221,081</t>
  </si>
  <si>
    <t>Reconciliation Of Total Operating Profit Reported For Business Segments To Income From Operations In Consolidated Statements Of Operations</t>
  </si>
  <si>
    <t>A reconciliation of the total operating profit reported for the business segments to income from operations in the Consolidated Statements of Operations for the six months ended June 30, 2018 and 2017 is as follows: 2018 2017 Total operating profit from segments $ 258,062 $ 221,081 Corporate overhead expenses (31,456 ) (30,337 ) Income from operations $ 226,606 $ 190,744 three months ended June 30 , 2018 and 2017 is as follows: 2018 2017 Total operating profit from segments $ 126,804 $ 112,959 Corporate overhead expenses (16,514 ) (15,732 ) Income from operations $ 110,290 $ 97,227</t>
  </si>
  <si>
    <t>Reconciliation of Other Significant Reconciling Items from Segments to Consolidated</t>
  </si>
  <si>
    <t>The following tables provide additional information for the six months ended June 30, 2018 and 2017 pertaining to our business segments: Capital Expenditures (1) Depreciation 2018 2017 2018 2017 Private Banks $ 19,768 $ 22,329 $ 6,642 $ 8,582 Investment Advisors 8,544 8,230 2,210 1,535 Institutional Investors 1,964 1,897 900 471 Investment Managers 5,890 10,280 3,615 1,944 Investments in New Businesses 444 259 305 539 Total from business segments $ 36,610 $ 42,995 $ 13,672 $ 13,071 Corporate Overhead 674 544 588 328 $ 37,284 $ 43,539 $ 14,260 $ 13,399 Amortization 2018 2017 Private Banks $ 13,374 $ 17,339 Investment Advisors 4,758 5,747 Institutional Investors 854 749 Investment Managers 4,690 491 Investments in New Businesses 224 160 Total from business segments $ 23,900 $ 24,486 Corporate Overhead 115 101 $ 24,015 $ 24,587 three months ended June 30 , 2018 and 2017 pertaining to our business segments: Capital Expenditures (1) Depreciation 2018 2017 2018 2017 Private Banks $ 9,529 $ 9,479 $ 3,323 $ 4,172 Investment Advisors 4,284 3,698 1,105 802 Institutional Investors 997 1,086 452 244 Investment Managers 3,370 8,665 1,806 1,028 Investments in New Businesses 240 153 155 171 Total from business segments $ 18,420 $ 23,081 $ 6,841 $ 6,417 Corporate overhead 366 392 297 182 $ 18,786 $ 23,473 $ 7,138 $ 6,599 (1) Capital expenditures include additions to property and equipment and capitalized software. Amortization 2018 2017 Private Banks $ 6,747 $ 8,876 Investment Advisors 2,401 2,897 Institutional Investors 427 426 Investment Managers 2,345 275 Investments in New Businesses 184 41 Total from business segments $ 12,104 $ 12,515 Corporate overhead 57 50 $ 12,161 $ 12,565</t>
  </si>
  <si>
    <t>Income Taxes (Tables)</t>
  </si>
  <si>
    <t>Schedule Of Interest And Penalties</t>
  </si>
  <si>
    <t xml:space="preserve"> June 30, 2018 December 31, 2017 Gross liability for unrecognized tax benefits, exclusive of interest and penalties $ 15,167 $ 14,480 Interest and penalties on unrecognized benefits 1,379 1,175 Total gross uncertain tax positions $ 16,546 $ 15,655 Amount included in Current liabilities $ 2,944 $ 3,275 Amount included in Other long-term liabilities 13,602 12,380 $ 16,546 $ 15,655</t>
  </si>
  <si>
    <t>Schedule of Effective Income Tax Rate Reconciliation</t>
  </si>
  <si>
    <t>The Company's effective income tax rate for the three and six months ended June 30, 2018 and 2017 differs from the federal income tax statutory rate due to the following: Three Months Ended June 30, Six Months Ended June 30, 2018 2017 2018 2017 Statutory rate 21.0 % 35.0 % 21.0 % 35.0 % State taxes, net of federal tax benefit 2.3 1.7 2.3 1.7 Foreign tax expense and tax rate differential (0.1 ) (1.0 ) (0.1 ) (1.0 ) Tax benefit from stock option exercises (2.0 ) (3.0 ) (6.5 ) (3.6 ) Other, net (0.1 ) (0.6 ) (0.2 ) (0.5 ) 21.1 % 32.1 % 16.5 % 31.6 %</t>
  </si>
  <si>
    <t>Revenues from Contracts with Customers (Tables)</t>
  </si>
  <si>
    <t>Disaggregation of Revenue</t>
  </si>
  <si>
    <t>The following tables provide additional information pertaining to our revenues disaggregated by major product line and primary geographic market based on the location of the use of the products or services for each of the Company’s business segments for the three and six months ended June 30, 2018 : Private Banks Investment Advisors Institutional Investors Investment Managers Investments In New Businesses Total Major Product Lines: For the Three Months Ended June 30, 2018 Investment management fees from pooled investment products $ 35,164 $ 72,481 $ 15,347 $ 239 $ 237 $ 123,468 Investment management fees from investment management agreements 214 23,389 67,608 80 2,549 93,840 Investment operations fees 375 — — 88,311 — 88,686 Investment processing fees - PaaS 43,915 — — 642 — 44,557 Investment processing fees - SaaS 35,453 — — 2,370 — 37,823 Professional services fees 4,195 — — 1,981 — 6,176 Account fees and other 1,810 4,020 479 3,943 28 10,280 Total revenues $ 121,126 $ 99,890 $ 83,434 $ 97,566 $ 2,814 $ 404,830 Primary Geographic Markets: United States $ 75,669 $ 99,890 $ 64,048 $ 92,845 $ 2,814 $ 335,266 United Kingdom 29,005 — 13,894 — — 42,899 Canada 11,516 — 2,134 — — 13,650 Ireland 4,936 — 3,027 4,721 — 12,684 Other — — 331 — — 331 Total revenues $ 121,126 $ 99,890 $ 83,434 $ 97,566 $ 2,814 $ 404,830 Private Banks Investment Advisors Institutional Investors Investment Managers Investments In New Businesses Total Major Product Lines: For the Six Months Ended June 30, 2018 Investment management fees from pooled investment products $ 70,354 $ 144,899 $ 31,205 $ 239 $ 462 $ 247,159 Investment management fees from investment management agreements 412 46,153 136,884 163 4,183 187,795 Investment operations fees 757 — — 175,766 — 176,523 Investment processing fees - PaaS 88,500 — — 1,125 — 89,625 Investment processing fees - SaaS 70,055 — — 4,735 — 74,790 Professional services fees 9,614 — — 3,868 — 13,482 Account fees and other 3,598 8,030 836 8,525 65 21,054 Total revenues $ 243,290 $ 199,082 $ 168,925 $ 194,421 $ 4,710 $ 810,428 Primary Geographic Markets: United States $ 153,802 $ 199,082 $ 128,816 $ 184,604 $ 4,710 $ 671,014 United Kingdom 56,530 — 28,681 — — 85,211 Canada 23,117 — 4,805 — — 27,922 Ireland 9,841 — 5,454 9,817 — 25,112 Other — — 1,169 — — 1,169 Total revenues $ 243,290 $ 199,082 $ 168,925 $ 194,421 $ 4,710 $ 810,428</t>
  </si>
  <si>
    <t>Summary of Significant Accounting Policies (New Accounting Pronouncements and Changes in Accounting Principle) (Details) $ in Thousands</t>
  </si>
  <si>
    <t>Jan. 01, 2018USD ($)</t>
  </si>
  <si>
    <t>Accounting Standards Update 2014-09 | Retained Earnings</t>
  </si>
  <si>
    <t>New Accounting Pronouncements or Change in Accounting Principle [Line Items]</t>
  </si>
  <si>
    <t>Net cumulative effect adjustment</t>
  </si>
  <si>
    <t>Summary of Significant Accounting Policies (Narrative) (Details) - USD ($) $ / shares in Units, shares in Thousands, $ in Thousands</t>
  </si>
  <si>
    <t>Summary of Significant Accounting Policies [Line Items]</t>
  </si>
  <si>
    <t>Expense related to soft dollar arrangement</t>
  </si>
  <si>
    <t>Cash and cash equivalents invested in SEI-sponsored money market funds</t>
  </si>
  <si>
    <t>Capitalized software development costs</t>
  </si>
  <si>
    <t>Net book value of capitalized software</t>
  </si>
  <si>
    <t>Anti-dilutive employee stock options</t>
  </si>
  <si>
    <t>Anti-dilutive employee stock options, per share</t>
  </si>
  <si>
    <t>SEI Wealth Platform</t>
  </si>
  <si>
    <t>Capitalized software in progress</t>
  </si>
  <si>
    <t>Amortization expense of capitalized software</t>
  </si>
  <si>
    <t>SEI Wealth Platform | Weighted Average</t>
  </si>
  <si>
    <t>Estimated useful life of capitalized software</t>
  </si>
  <si>
    <t>8 years 4 months 24 days</t>
  </si>
  <si>
    <t>Application for Investment Managers segment [Member]</t>
  </si>
  <si>
    <t>5 years</t>
  </si>
  <si>
    <t>SEI Investments (Europe) Limited</t>
  </si>
  <si>
    <t>SEI Investments Distribution Co. (SIDCO)</t>
  </si>
  <si>
    <t>SEI-Sponsored Open-Ended Money Market Mutual Funds</t>
  </si>
  <si>
    <t>Summary of Significant Accounting Policies (Earnings Per Share) (Details) - USD ($) $ / shares in Units, shares in Thousands, $ in Thousands</t>
  </si>
  <si>
    <t>Shares used to compute basic earnings per common share</t>
  </si>
  <si>
    <t>Dilutive effect of stock options (in shares)</t>
  </si>
  <si>
    <t>Shares used to compute diluted earnings per common share</t>
  </si>
  <si>
    <t>Summary of Significant Accounting Policies (Net Cash Provided by Operating Activities) (Details) - USD ($) $ in Thousands</t>
  </si>
  <si>
    <t>Distributions received from unconsolidated affiliate</t>
  </si>
  <si>
    <t>Provision for losses on receivables</t>
  </si>
  <si>
    <t>Deferred income tax expense</t>
  </si>
  <si>
    <t>Net loss (gain) from investments</t>
  </si>
  <si>
    <t>Change in long-term income taxes payable</t>
  </si>
  <si>
    <t>Change in other long-term liabilities</t>
  </si>
  <si>
    <t>Change in other assets</t>
  </si>
  <si>
    <t>Other</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Investment In Unconsolidated Affiliate (Narrative) (Details) - USD ($) $ in Thousands</t>
  </si>
  <si>
    <t>Investments in and Advances to Affiliates [Line Items]</t>
  </si>
  <si>
    <t>Company's share in the earnings of equity method investee</t>
  </si>
  <si>
    <t>LSV Asset Management</t>
  </si>
  <si>
    <t>Equity method investment, ownership percentage</t>
  </si>
  <si>
    <t>38.90%</t>
  </si>
  <si>
    <t>Total investment in equity method investee</t>
  </si>
  <si>
    <t>Investment In Unconsolidated Affiliate (Statement of Operations) (Details) - LSV Asset Management - USD ($) $ in Thousands</t>
  </si>
  <si>
    <t>Schedule of Equity Method Investments [Line Items]</t>
  </si>
  <si>
    <t>Investment in Unconsolidated Affiliate (Balance Sheets) (Details) - LSV Asset Management - USD ($) $ in Thousands</t>
  </si>
  <si>
    <t>Current assets</t>
  </si>
  <si>
    <t>Non-current assets</t>
  </si>
  <si>
    <t>Total assets</t>
  </si>
  <si>
    <t>Current liabilities</t>
  </si>
  <si>
    <t>Partners’ capital</t>
  </si>
  <si>
    <t>Total liabilities and partners’ capital</t>
  </si>
  <si>
    <t>Variable Interest Entities - Investment Products (Details) - USD ($) $ in Thousands</t>
  </si>
  <si>
    <t>Financial Support for Nonconsolidated Legal Entity [Line Items]</t>
  </si>
  <si>
    <t>Fees waived according to expense limitation agreements</t>
  </si>
  <si>
    <t>Composition of Certain Financial Statement Captions (Receivables) (Details) - USD ($) $ in Thousands</t>
  </si>
  <si>
    <t>Trade receivables</t>
  </si>
  <si>
    <t>Fees earned, not billed</t>
  </si>
  <si>
    <t>Other receivables</t>
  </si>
  <si>
    <t>Receivables, Gross, Current</t>
  </si>
  <si>
    <t>Less: Allowance for doubtful accounts</t>
  </si>
  <si>
    <t>Receivables, net</t>
  </si>
  <si>
    <t>Composition of Certain Financial Statement Captions (Property And Equipment) (Details) - USD ($) $ in Thousands</t>
  </si>
  <si>
    <t>Property and Equipment [Line Items]</t>
  </si>
  <si>
    <t>Property and Equipment, gross</t>
  </si>
  <si>
    <t>Less: Accumulated depreciation</t>
  </si>
  <si>
    <t>Property and Equipment, net</t>
  </si>
  <si>
    <t>Depreciation expense</t>
  </si>
  <si>
    <t>Buildings</t>
  </si>
  <si>
    <t>Equipment</t>
  </si>
  <si>
    <t>Land</t>
  </si>
  <si>
    <t>Purchased software</t>
  </si>
  <si>
    <t>Furniture and fixtures</t>
  </si>
  <si>
    <t>Leasehold improvements</t>
  </si>
  <si>
    <t>Construction in progress</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Accrued income taxes</t>
  </si>
  <si>
    <t>Other accrued liabilities</t>
  </si>
  <si>
    <t>Total accrued liabilities</t>
  </si>
  <si>
    <t>Fair Value Measurements (Details) - USD ($) $ in Thousands</t>
  </si>
  <si>
    <t>Apr. 02, 2018</t>
  </si>
  <si>
    <t>Fair Value, Balance Sheet Grouping, Financial Statement Captions [Line Items]</t>
  </si>
  <si>
    <t>Equity available-for-sale securities</t>
  </si>
  <si>
    <t>Fixed-income available-for-sale securities</t>
  </si>
  <si>
    <t>Fixed-income securities owned</t>
  </si>
  <si>
    <t>Investment funds sponsored by LSV</t>
  </si>
  <si>
    <t>Assets, fair value</t>
  </si>
  <si>
    <t>Quoted Prices in Active Markets for Identical Assets (Level 1)</t>
  </si>
  <si>
    <t>Significant Other Observable Inputs (Level 2)</t>
  </si>
  <si>
    <t>Huntington Steele, LLC</t>
  </si>
  <si>
    <t>Contingent purchase price</t>
  </si>
  <si>
    <t>Marketable Securities (Narrative) (Details) - USD ($) $ in Thousands</t>
  </si>
  <si>
    <t>Schedule of Investments [Line Items]</t>
  </si>
  <si>
    <t>Net unrealized losses</t>
  </si>
  <si>
    <t>Unrealized losses during the period, income tax benefit</t>
  </si>
  <si>
    <t>Investment Funds Sponsored by LSV</t>
  </si>
  <si>
    <t>Gains (losses) from investment funds sponsored by LSV</t>
  </si>
  <si>
    <t>Marketable Securities (Investments Available For Sale) (Details) - USD ($) $ in Thousands</t>
  </si>
  <si>
    <t>Equity Securities:</t>
  </si>
  <si>
    <t>Fair Value</t>
  </si>
  <si>
    <t>Debt Securities:</t>
  </si>
  <si>
    <t>Cost Amount</t>
  </si>
  <si>
    <t>Gross Unrealized Gains</t>
  </si>
  <si>
    <t>Gross Unrealized (Losses)</t>
  </si>
  <si>
    <t>SEI-sponsored mutual funds</t>
  </si>
  <si>
    <t>Equities and other mutual funds</t>
  </si>
  <si>
    <t>Debt securities</t>
  </si>
  <si>
    <t>Line of Credit (Details) - USD ($)</t>
  </si>
  <si>
    <t>Jun. 13, 2016</t>
  </si>
  <si>
    <t>Oct. 31, 2017</t>
  </si>
  <si>
    <t>Jul. 31, 2017</t>
  </si>
  <si>
    <t>Line of Credit Facility [Line Items]</t>
  </si>
  <si>
    <t>Credit facility principal payment</t>
  </si>
  <si>
    <t>Revolving Credit Facility</t>
  </si>
  <si>
    <t>Credit facility term of agreement</t>
  </si>
  <si>
    <t>Credit facility maximum borrowing capacity</t>
  </si>
  <si>
    <t>Credit facility stated percentage</t>
  </si>
  <si>
    <t>0.00%</t>
  </si>
  <si>
    <t>Credit facility accordion feature, increase limit</t>
  </si>
  <si>
    <t>Credit facility borrowings</t>
  </si>
  <si>
    <t>Revolving Credit Facility | Subsequent Event</t>
  </si>
  <si>
    <t>Credit facility remaining borrowing capacity</t>
  </si>
  <si>
    <t>Revolving Credit Facility | London Interbank Offered Rate (LIBOR)</t>
  </si>
  <si>
    <t>Credit facility variable interest rate basis spread</t>
  </si>
  <si>
    <t>1.00%</t>
  </si>
  <si>
    <t>Revolving Credit Facility | Federal Funds Rate</t>
  </si>
  <si>
    <t>0.50%</t>
  </si>
  <si>
    <t>Revolving Credit Facility | Minimum</t>
  </si>
  <si>
    <t>Credit facility commitment fee per annum on daily unused portion</t>
  </si>
  <si>
    <t>0.15%</t>
  </si>
  <si>
    <t>Revolving Credit Facility | Minimum | Lender's Base Rate Plus Market Spread</t>
  </si>
  <si>
    <t>0.25%</t>
  </si>
  <si>
    <t>Revolving Credit Facility | Minimum | London Interbank Offered Rate (LIBOR)</t>
  </si>
  <si>
    <t>1.25%</t>
  </si>
  <si>
    <t>Revolving Credit Facility | Maximum</t>
  </si>
  <si>
    <t>0.30%</t>
  </si>
  <si>
    <t>Revolving Credit Facility | Maximum | Lender's Base Rate Plus Market Spread</t>
  </si>
  <si>
    <t>Revolving Credit Facility | Maximum | London Interbank Offered Rate (LIBOR)</t>
  </si>
  <si>
    <t>2.00%</t>
  </si>
  <si>
    <t>Shareholders' Equity (Narrative) (Details) - USD ($) $ / shares in Units, shares in Thousands, $ in Thousands</t>
  </si>
  <si>
    <t>May 30, 2018</t>
  </si>
  <si>
    <t>Share-based Compensation Arrangement by Share-based Payment Award [Line Items]</t>
  </si>
  <si>
    <t>Unrecognized compensation cost</t>
  </si>
  <si>
    <t>Total intrinsic value of options exercised</t>
  </si>
  <si>
    <t>Aggregate intrinsic value of options exercisable</t>
  </si>
  <si>
    <t>Market value of Company's common stock</t>
  </si>
  <si>
    <t>Weighted average exercise price per share</t>
  </si>
  <si>
    <t>Total options outstanding</t>
  </si>
  <si>
    <t>Total options exercisable</t>
  </si>
  <si>
    <t>Cash dividend declared (in USD per share)</t>
  </si>
  <si>
    <t>Cash dividends declared</t>
  </si>
  <si>
    <t>Common Stock Buyback</t>
  </si>
  <si>
    <t>Shares purchased and retired</t>
  </si>
  <si>
    <t>Company purchased, cost</t>
  </si>
  <si>
    <t>Remaining stock repurchase authorization amount</t>
  </si>
  <si>
    <t>2014 Plan | Tranche One</t>
  </si>
  <si>
    <t>Vesting rate</t>
  </si>
  <si>
    <t>50.00%</t>
  </si>
  <si>
    <t>2014 Plan | Tranche Two</t>
  </si>
  <si>
    <t>Shareholders' Equity (Stock-Based Compensation Expense) (Details) - USD ($) $ in Thousands</t>
  </si>
  <si>
    <t>Stock-based compensation expense</t>
  </si>
  <si>
    <t>Less: Deferred tax benefit</t>
  </si>
  <si>
    <t>Stock-based compensation expense, net of tax</t>
  </si>
  <si>
    <t>Accumulated Other Comprehensive Income (Loss) (Details) $ in Thousands</t>
  </si>
  <si>
    <t>Jun. 30, 2018USD ($)</t>
  </si>
  <si>
    <t>Accumulated Other Comprehensive Income (Loss), Net of Tax [Roll Forward]</t>
  </si>
  <si>
    <t>Beginning balance</t>
  </si>
  <si>
    <t>Reclassification from Accumulated Other Comprehensive Income, Current Period, Net of Tax [Abstract]</t>
  </si>
  <si>
    <t>Other comprehensive gain before reclassifications</t>
  </si>
  <si>
    <t>Amounts reclassified from accumulated other comprehensive loss</t>
  </si>
  <si>
    <t>Net current-period other comprehensive gain</t>
  </si>
  <si>
    <t>Ending balance</t>
  </si>
  <si>
    <t>Foreign Currency Translation Adjustments</t>
  </si>
  <si>
    <t>Unrealized Gains (Losses) on Investments</t>
  </si>
  <si>
    <t>Business Segment Information (Schedule of Financial Information About Business Segments) (Details) - USD ($) $ in Thousands</t>
  </si>
  <si>
    <t>Segment Reporting Information [Line Items]</t>
  </si>
  <si>
    <t>Expenses</t>
  </si>
  <si>
    <t>Operating profit (loss)</t>
  </si>
  <si>
    <t>Private Banks</t>
  </si>
  <si>
    <t>Investment Advisors</t>
  </si>
  <si>
    <t>Institutional Investors</t>
  </si>
  <si>
    <t>Investment Managers</t>
  </si>
  <si>
    <t>Investments In New Businesses</t>
  </si>
  <si>
    <t>Business Segment Information (Reconciliation of Total Operating Profit) (Details) - USD ($) $ in Thousands</t>
  </si>
  <si>
    <t>Total operating profit from segments</t>
  </si>
  <si>
    <t>Operating Segments</t>
  </si>
  <si>
    <t>Corporate</t>
  </si>
  <si>
    <t>Corporate overhead expenses</t>
  </si>
  <si>
    <t>Business Segment Information (Schedule Of Additional Information Pertaining To Business Segments) (Details) - USD ($) $ in Thousands</t>
  </si>
  <si>
    <t>Capital Expenditures</t>
  </si>
  <si>
    <t>Operating Segments | Private Banks</t>
  </si>
  <si>
    <t>Operating Segments | Investment Advisors</t>
  </si>
  <si>
    <t>Operating Segments | Institutional Investors</t>
  </si>
  <si>
    <t>Operating Segments | Investment Managers</t>
  </si>
  <si>
    <t>Operating Segments | Investments In New Businesses</t>
  </si>
  <si>
    <t>Income Taxes (Narrative) (Details) - USD ($) $ in Thousands</t>
  </si>
  <si>
    <t>Income Tax Contingency [Line Items]</t>
  </si>
  <si>
    <t>Gross liability for unrecognized tax benefits, exclusive of interest and penalties</t>
  </si>
  <si>
    <t>Unrecognized tax benefits that would affect effective tax rate</t>
  </si>
  <si>
    <t>Interest and penalties on unrecognized benefits</t>
  </si>
  <si>
    <t>Estimated one-time transition tax</t>
  </si>
  <si>
    <t>Payment of transition tax</t>
  </si>
  <si>
    <t>Estimated one-time transition tax, current</t>
  </si>
  <si>
    <t>Estimated one-time transition tax, noncurrent</t>
  </si>
  <si>
    <t>Settlement and Lapse of Statute</t>
  </si>
  <si>
    <t>Unrecognized tax benefits within the next twelve months</t>
  </si>
  <si>
    <t>Income Taxes (Interest And Penalties) (Details) - USD ($) $ in Thousands</t>
  </si>
  <si>
    <t>Gross uncertain tax positions</t>
  </si>
  <si>
    <t>Amount included in Current liabilities</t>
  </si>
  <si>
    <t>Amount included in Other long-term liabilities</t>
  </si>
  <si>
    <t>Income Taxes (Effective Income Tax Rate Reconciliation) (Details)</t>
  </si>
  <si>
    <t>Effective Income Tax Rate Reconciliation At Federal Statutory Income Tax Rate [Abstract]</t>
  </si>
  <si>
    <t>Statutory rate</t>
  </si>
  <si>
    <t>21.00%</t>
  </si>
  <si>
    <t>35.00%</t>
  </si>
  <si>
    <t>State taxes, net of federal tax benefit</t>
  </si>
  <si>
    <t>2.30%</t>
  </si>
  <si>
    <t>1.70%</t>
  </si>
  <si>
    <t>Foreign tax expense and tax rate differential</t>
  </si>
  <si>
    <t>(0.10%)</t>
  </si>
  <si>
    <t>(1.00%)</t>
  </si>
  <si>
    <t>Tax benefit from stock option exercises</t>
  </si>
  <si>
    <t>(2.00%)</t>
  </si>
  <si>
    <t>(3.00%)</t>
  </si>
  <si>
    <t>(6.50%)</t>
  </si>
  <si>
    <t>(3.60%)</t>
  </si>
  <si>
    <t>Other, net</t>
  </si>
  <si>
    <t>(0.60%)</t>
  </si>
  <si>
    <t>(0.20%)</t>
  </si>
  <si>
    <t>(0.50%)</t>
  </si>
  <si>
    <t>Effective income tax rate</t>
  </si>
  <si>
    <t>21.10%</t>
  </si>
  <si>
    <t>32.10%</t>
  </si>
  <si>
    <t>16.50%</t>
  </si>
  <si>
    <t>31.60%</t>
  </si>
  <si>
    <t>Commitments and Contingencies (Details)</t>
  </si>
  <si>
    <t>Jun. 30, 2018Lawsuit</t>
  </si>
  <si>
    <t>Loss Contingencies [Line Items]</t>
  </si>
  <si>
    <t>Number of lawsuits filed</t>
  </si>
  <si>
    <t>Cases with SPTC as Defendant</t>
  </si>
  <si>
    <t>Claims for Violations of Louisiana Racketeering Act</t>
  </si>
  <si>
    <t>Cases Remaining in Parish Of East Baton Rouge Granted Indefinite Extensions to Respond</t>
  </si>
  <si>
    <t>Cases Filed in East Baton Rouge</t>
  </si>
  <si>
    <t>Business Acquisition (Details) - USD ($) $ in Thousands</t>
  </si>
  <si>
    <t>Business Acquisition [Line Items]</t>
  </si>
  <si>
    <t>Amortization expense</t>
  </si>
  <si>
    <t>Contingent liability, recognition period</t>
  </si>
  <si>
    <t>Total purchase price</t>
  </si>
  <si>
    <t>Cash acquired from acquisition</t>
  </si>
  <si>
    <t>Goodwill and Intangible Assets (Details) - USD ($) $ in Thousands</t>
  </si>
  <si>
    <t>Jul. 03, 2017</t>
  </si>
  <si>
    <t>Goodwill [Line Items]</t>
  </si>
  <si>
    <t>Archway</t>
  </si>
  <si>
    <t>Revenues from Contracts with Customers (Details) - USD ($)</t>
  </si>
  <si>
    <t>Disaggregation of Revenue [Line Items]</t>
  </si>
  <si>
    <t>Deferred contract costs</t>
  </si>
  <si>
    <t>Capitalized contract cost, amount capitalized during period</t>
  </si>
  <si>
    <t>Amortization of deferred contract costs</t>
  </si>
  <si>
    <t>Capitalized contract cost impairment</t>
  </si>
  <si>
    <t>United States</t>
  </si>
  <si>
    <t>United Kingdom</t>
  </si>
  <si>
    <t>Canada</t>
  </si>
  <si>
    <t>Ireland</t>
  </si>
  <si>
    <t>Investment management fees from pooled investment products</t>
  </si>
  <si>
    <t>Investment management fees from investment management agreements</t>
  </si>
  <si>
    <t>Investment operations fees</t>
  </si>
  <si>
    <t>Investment processing fees - PaaS</t>
  </si>
  <si>
    <t>Investment processing fees - SaaS</t>
  </si>
  <si>
    <t>Professional services fees</t>
  </si>
  <si>
    <t>Account fees and other</t>
  </si>
  <si>
    <t>Private Banks | United States</t>
  </si>
  <si>
    <t>Private Banks | United Kingdom</t>
  </si>
  <si>
    <t>Private Banks | Canada</t>
  </si>
  <si>
    <t>Private Banks | Ireland</t>
  </si>
  <si>
    <t>Private Banks | Other</t>
  </si>
  <si>
    <t>Private Banks | Investment management fees from pooled investment products</t>
  </si>
  <si>
    <t>Private Banks | Investment management fees from investment management agreements</t>
  </si>
  <si>
    <t>Private Banks | Investment operations fees</t>
  </si>
  <si>
    <t>Private Banks | Investment processing fees - PaaS</t>
  </si>
  <si>
    <t>Private Banks | Investment processing fees - SaaS</t>
  </si>
  <si>
    <t>Private Banks | Professional services fees</t>
  </si>
  <si>
    <t>Private Banks | Account fees and other</t>
  </si>
  <si>
    <t>Investment Advisors | United States</t>
  </si>
  <si>
    <t>Investment Advisors | United Kingdom</t>
  </si>
  <si>
    <t>Investment Advisors | Canada</t>
  </si>
  <si>
    <t>Investment Advisors | Ireland</t>
  </si>
  <si>
    <t>Investment Advisors | Other</t>
  </si>
  <si>
    <t>Investment Advisors | Investment management fees from pooled investment products</t>
  </si>
  <si>
    <t>Investment Advisors | Investment management fees from investment management agreements</t>
  </si>
  <si>
    <t>Investment Advisors | Investment operations fees</t>
  </si>
  <si>
    <t>Investment Advisors | Investment processing fees - PaaS</t>
  </si>
  <si>
    <t>Investment Advisors | Investment processing fees - SaaS</t>
  </si>
  <si>
    <t>Investment Advisors | Professional services fees</t>
  </si>
  <si>
    <t>Investment Advisors | Account fees and other</t>
  </si>
  <si>
    <t>Institutional Investors | United States</t>
  </si>
  <si>
    <t>Institutional Investors | United Kingdom</t>
  </si>
  <si>
    <t>Institutional Investors | Canada</t>
  </si>
  <si>
    <t>Institutional Investors | Ireland</t>
  </si>
  <si>
    <t>Institutional Investors | Other</t>
  </si>
  <si>
    <t>Institutional Investors | Investment management fees from pooled investment products</t>
  </si>
  <si>
    <t>Institutional Investors | Investment management fees from investment management agreements</t>
  </si>
  <si>
    <t>Institutional Investors | Investment operations fees</t>
  </si>
  <si>
    <t>Institutional Investors | Investment processing fees - PaaS</t>
  </si>
  <si>
    <t>Institutional Investors | Investment processing fees - SaaS</t>
  </si>
  <si>
    <t>Institutional Investors | Professional services fees</t>
  </si>
  <si>
    <t>Institutional Investors | Account fees and other</t>
  </si>
  <si>
    <t>Investment Managers | United States</t>
  </si>
  <si>
    <t>Investment Managers | United Kingdom</t>
  </si>
  <si>
    <t>Investment Managers | Canada</t>
  </si>
  <si>
    <t>Investment Managers | Ireland</t>
  </si>
  <si>
    <t>Investment Managers | Other</t>
  </si>
  <si>
    <t>Investment Managers | Investment management fees from pooled investment products</t>
  </si>
  <si>
    <t>Investment Managers | Investment management fees from investment management agreements</t>
  </si>
  <si>
    <t>Investment Managers | Investment operations fees</t>
  </si>
  <si>
    <t>Investment Managers | Investment processing fees - PaaS</t>
  </si>
  <si>
    <t>Investment Managers | Investment processing fees - SaaS</t>
  </si>
  <si>
    <t>Investment Managers | Professional services fees</t>
  </si>
  <si>
    <t>Investment Managers | Account fees and other</t>
  </si>
  <si>
    <t>Investments In New Businesses | United States</t>
  </si>
  <si>
    <t>Investments In New Businesses | United Kingdom</t>
  </si>
  <si>
    <t>Investments In New Businesses | Canada</t>
  </si>
  <si>
    <t>Investments In New Businesses | Ireland</t>
  </si>
  <si>
    <t>Investments In New Businesses | Other</t>
  </si>
  <si>
    <t>Investments In New Businesses | Investment management fees from pooled investment products</t>
  </si>
  <si>
    <t>Investments In New Businesses | Investment management fees from investment management agreements</t>
  </si>
  <si>
    <t>Investments In New Businesses | Investment operations fees</t>
  </si>
  <si>
    <t>Investments In New Businesses | Investment processing fees - PaaS</t>
  </si>
  <si>
    <t>Investments In New Businesses | Investment processing fees - SaaS</t>
  </si>
  <si>
    <t>Investments In New Businesses | Professional services fees</t>
  </si>
  <si>
    <t>Investments In New Businesses | Account fees and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56826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1</v>
      </c>
    </row>
    <row r="4" spans="1:2">
      <c r="A4" s="4" t="s">
        <v>54</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3442</v>
      </c>
      <c r="C3" s="7" t="n">
        <v>744247</v>
      </c>
    </row>
    <row r="4" spans="1:3">
      <c r="A4" s="4" t="s">
        <v>28</v>
      </c>
      <c r="B4" s="5" t="n">
        <v>3509</v>
      </c>
      <c r="C4" s="5" t="n">
        <v>3505</v>
      </c>
    </row>
    <row r="5" spans="1:3">
      <c r="A5" s="4" t="s">
        <v>29</v>
      </c>
      <c r="B5" s="5" t="n">
        <v>53386</v>
      </c>
      <c r="C5" s="5" t="n">
        <v>56666</v>
      </c>
    </row>
    <row r="6" spans="1:3">
      <c r="A6" s="4" t="s">
        <v>30</v>
      </c>
      <c r="B6" s="5" t="n">
        <v>314631</v>
      </c>
      <c r="C6" s="5" t="n">
        <v>282706</v>
      </c>
    </row>
    <row r="7" spans="1:3">
      <c r="A7" s="4" t="s">
        <v>31</v>
      </c>
      <c r="B7" s="5" t="n">
        <v>28981</v>
      </c>
      <c r="C7" s="5" t="n">
        <v>21526</v>
      </c>
    </row>
    <row r="8" spans="1:3">
      <c r="A8" s="4" t="s">
        <v>32</v>
      </c>
      <c r="B8" s="5" t="n">
        <v>36248</v>
      </c>
      <c r="C8" s="5" t="n">
        <v>31158</v>
      </c>
    </row>
    <row r="9" spans="1:3">
      <c r="A9" s="4" t="s">
        <v>33</v>
      </c>
      <c r="B9" s="5" t="n">
        <v>1130197</v>
      </c>
      <c r="C9" s="5" t="n">
        <v>1139808</v>
      </c>
    </row>
    <row r="10" spans="1:3">
      <c r="A10" s="4" t="s">
        <v>34</v>
      </c>
      <c r="B10" s="5" t="n">
        <v>144330</v>
      </c>
      <c r="C10" s="5" t="n">
        <v>146428</v>
      </c>
    </row>
    <row r="11" spans="1:3">
      <c r="A11" s="4" t="s">
        <v>35</v>
      </c>
      <c r="B11" s="5" t="n">
        <v>312814</v>
      </c>
      <c r="C11" s="5" t="n">
        <v>310405</v>
      </c>
    </row>
    <row r="12" spans="1:3">
      <c r="A12" s="4" t="s">
        <v>36</v>
      </c>
      <c r="B12" s="5" t="n">
        <v>89019</v>
      </c>
      <c r="C12" s="5" t="n">
        <v>87983</v>
      </c>
    </row>
    <row r="13" spans="1:3">
      <c r="A13" s="4" t="s">
        <v>37</v>
      </c>
      <c r="B13" s="5" t="n">
        <v>5739</v>
      </c>
      <c r="C13" s="5" t="n">
        <v>6034</v>
      </c>
    </row>
    <row r="14" spans="1:3">
      <c r="A14" s="4" t="s">
        <v>38</v>
      </c>
      <c r="B14" s="5" t="n">
        <v>51810</v>
      </c>
      <c r="C14" s="5" t="n">
        <v>59492</v>
      </c>
    </row>
    <row r="15" spans="1:3">
      <c r="A15" s="4" t="s">
        <v>39</v>
      </c>
      <c r="B15" s="5" t="n">
        <v>65249</v>
      </c>
      <c r="C15" s="5" t="n">
        <v>52990</v>
      </c>
    </row>
    <row r="16" spans="1:3">
      <c r="A16" s="4" t="s">
        <v>40</v>
      </c>
      <c r="B16" s="5" t="n">
        <v>33852</v>
      </c>
      <c r="C16" s="5" t="n">
        <v>28578</v>
      </c>
    </row>
    <row r="17" spans="1:3">
      <c r="A17" s="4" t="s">
        <v>41</v>
      </c>
      <c r="B17" s="5" t="n">
        <v>21521</v>
      </c>
      <c r="C17" s="5" t="n">
        <v>0</v>
      </c>
    </row>
    <row r="18" spans="1:3">
      <c r="A18" s="4" t="s">
        <v>42</v>
      </c>
      <c r="B18" s="5" t="n">
        <v>2360</v>
      </c>
      <c r="C18" s="5" t="n">
        <v>2767</v>
      </c>
    </row>
    <row r="19" spans="1:3">
      <c r="A19" s="4" t="s">
        <v>43</v>
      </c>
      <c r="B19" s="5" t="n">
        <v>33815</v>
      </c>
      <c r="C19" s="5" t="n">
        <v>18884</v>
      </c>
    </row>
    <row r="20" spans="1:3">
      <c r="A20" s="4" t="s">
        <v>44</v>
      </c>
      <c r="B20" s="5" t="n">
        <v>1890706</v>
      </c>
      <c r="C20" s="5" t="n">
        <v>1853369</v>
      </c>
    </row>
    <row r="21" spans="1:3">
      <c r="A21" s="3" t="s">
        <v>45</v>
      </c>
    </row>
    <row r="22" spans="1:3">
      <c r="A22" s="4" t="s">
        <v>46</v>
      </c>
      <c r="B22" s="5" t="n">
        <v>7519</v>
      </c>
      <c r="C22" s="5" t="n">
        <v>5268</v>
      </c>
    </row>
    <row r="23" spans="1:3">
      <c r="A23" s="4" t="s">
        <v>47</v>
      </c>
      <c r="B23" s="5" t="n">
        <v>193832</v>
      </c>
      <c r="C23" s="5" t="n">
        <v>265058</v>
      </c>
    </row>
    <row r="24" spans="1:3">
      <c r="A24" s="4" t="s">
        <v>48</v>
      </c>
      <c r="B24" s="5" t="n">
        <v>5587</v>
      </c>
      <c r="C24" s="5" t="n">
        <v>4723</v>
      </c>
    </row>
    <row r="25" spans="1:3">
      <c r="A25" s="4" t="s">
        <v>49</v>
      </c>
      <c r="B25" s="5" t="n">
        <v>206938</v>
      </c>
      <c r="C25" s="5" t="n">
        <v>275049</v>
      </c>
    </row>
    <row r="26" spans="1:3">
      <c r="A26" s="4" t="s">
        <v>50</v>
      </c>
      <c r="B26" s="5" t="n">
        <v>0</v>
      </c>
      <c r="C26" s="5" t="n">
        <v>30000</v>
      </c>
    </row>
    <row r="27" spans="1:3">
      <c r="A27" s="4" t="s">
        <v>51</v>
      </c>
      <c r="B27" s="5" t="n">
        <v>9629</v>
      </c>
      <c r="C27" s="5" t="n">
        <v>10629</v>
      </c>
    </row>
    <row r="28" spans="1:3">
      <c r="A28" s="4" t="s">
        <v>42</v>
      </c>
      <c r="B28" s="5" t="n">
        <v>56871</v>
      </c>
      <c r="C28" s="5" t="n">
        <v>48472</v>
      </c>
    </row>
    <row r="29" spans="1:3">
      <c r="A29" s="4" t="s">
        <v>52</v>
      </c>
      <c r="B29" s="5" t="n">
        <v>26386</v>
      </c>
      <c r="C29" s="5" t="n">
        <v>12380</v>
      </c>
    </row>
    <row r="30" spans="1:3">
      <c r="A30" s="4" t="s">
        <v>53</v>
      </c>
      <c r="B30" s="5" t="n">
        <v>299824</v>
      </c>
      <c r="C30" s="5" t="n">
        <v>376530</v>
      </c>
    </row>
    <row r="31" spans="1:3">
      <c r="A31" s="4" t="s">
        <v>54</v>
      </c>
      <c r="B31" s="4" t="s">
        <v>55</v>
      </c>
      <c r="C31" s="4" t="s">
        <v>55</v>
      </c>
    </row>
    <row r="32" spans="1:3">
      <c r="A32" s="3" t="s">
        <v>56</v>
      </c>
    </row>
    <row r="33" spans="1:3">
      <c r="A33" s="4" t="s">
        <v>57</v>
      </c>
      <c r="B33" s="5" t="n">
        <v>1568</v>
      </c>
      <c r="C33" s="5" t="n">
        <v>1571</v>
      </c>
    </row>
    <row r="34" spans="1:3">
      <c r="A34" s="4" t="s">
        <v>58</v>
      </c>
      <c r="B34" s="5" t="n">
        <v>1094771</v>
      </c>
      <c r="C34" s="5" t="n">
        <v>1027709</v>
      </c>
    </row>
    <row r="35" spans="1:3">
      <c r="A35" s="4" t="s">
        <v>59</v>
      </c>
      <c r="B35" s="5" t="n">
        <v>522764</v>
      </c>
      <c r="C35" s="5" t="n">
        <v>467467</v>
      </c>
    </row>
    <row r="36" spans="1:3">
      <c r="A36" s="4" t="s">
        <v>60</v>
      </c>
      <c r="B36" s="5" t="n">
        <v>-28221</v>
      </c>
      <c r="C36" s="5" t="n">
        <v>-19908</v>
      </c>
    </row>
    <row r="37" spans="1:3">
      <c r="A37" s="4" t="s">
        <v>61</v>
      </c>
      <c r="B37" s="5" t="n">
        <v>1590882</v>
      </c>
      <c r="C37" s="5" t="n">
        <v>1476839</v>
      </c>
    </row>
    <row r="38" spans="1:3">
      <c r="A38" s="4" t="s">
        <v>62</v>
      </c>
      <c r="B38" s="7" t="n">
        <v>1890706</v>
      </c>
      <c r="C38" s="7" t="n">
        <v>1853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4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26</v>
      </c>
    </row>
    <row r="3" spans="1:3">
      <c r="A3" s="4" t="s">
        <v>64</v>
      </c>
      <c r="B3" s="7" t="n">
        <v>605</v>
      </c>
      <c r="C3" s="7" t="n">
        <v>695</v>
      </c>
    </row>
    <row r="4" spans="1:3">
      <c r="A4" s="4" t="s">
        <v>65</v>
      </c>
      <c r="B4" s="5" t="n">
        <v>323992</v>
      </c>
      <c r="C4" s="5" t="n">
        <v>309955</v>
      </c>
    </row>
    <row r="5" spans="1:3">
      <c r="A5" s="4" t="s">
        <v>66</v>
      </c>
      <c r="B5" s="5" t="n">
        <v>372249</v>
      </c>
      <c r="C5" s="5" t="n">
        <v>350045</v>
      </c>
    </row>
    <row r="6" spans="1:3">
      <c r="A6" s="4" t="s">
        <v>67</v>
      </c>
      <c r="B6" s="7" t="n">
        <v>3248</v>
      </c>
      <c r="C6" s="7" t="n">
        <v>1552</v>
      </c>
    </row>
    <row r="7" spans="1:3">
      <c r="A7" s="3" t="s">
        <v>68</v>
      </c>
    </row>
    <row r="8" spans="1:3">
      <c r="A8" s="4" t="s">
        <v>69</v>
      </c>
      <c r="B8" s="8" t="n">
        <v>0.01</v>
      </c>
      <c r="C8" s="8" t="n">
        <v>0.01</v>
      </c>
    </row>
    <row r="9" spans="1:3">
      <c r="A9" s="4" t="s">
        <v>70</v>
      </c>
      <c r="B9" s="5" t="n">
        <v>750000000</v>
      </c>
      <c r="C9" s="5" t="n">
        <v>750000000</v>
      </c>
    </row>
    <row r="10" spans="1:3">
      <c r="A10" s="4" t="s">
        <v>71</v>
      </c>
      <c r="B10" s="5" t="n">
        <v>156800000</v>
      </c>
      <c r="C10" s="5" t="n">
        <v>157069000</v>
      </c>
    </row>
    <row r="11" spans="1:3">
      <c r="A11" s="4" t="s">
        <v>72</v>
      </c>
      <c r="B11" s="5" t="n">
        <v>156800000</v>
      </c>
      <c r="C11" s="5" t="n">
        <v>1570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4" t="s">
        <v>251</v>
      </c>
    </row>
    <row r="3" spans="1:2">
      <c r="A3" s="3" t="s">
        <v>252</v>
      </c>
    </row>
    <row r="4" spans="1:2">
      <c r="A4" s="4" t="s">
        <v>253</v>
      </c>
      <c r="B4" s="7" t="n">
        <v>144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s>
  <sheetData>
    <row r="1" spans="1:6">
      <c r="A1" s="1" t="s">
        <v>254</v>
      </c>
      <c r="B1" s="2" t="s">
        <v>74</v>
      </c>
      <c r="D1" s="2" t="s">
        <v>1</v>
      </c>
    </row>
    <row r="2" spans="1:6">
      <c r="B2" s="2" t="s">
        <v>2</v>
      </c>
      <c r="C2" s="2" t="s">
        <v>75</v>
      </c>
      <c r="D2" s="2" t="s">
        <v>2</v>
      </c>
      <c r="E2" s="2" t="s">
        <v>75</v>
      </c>
      <c r="F2" s="2" t="s">
        <v>25</v>
      </c>
    </row>
    <row r="3" spans="1:6">
      <c r="A3" s="3" t="s">
        <v>255</v>
      </c>
    </row>
    <row r="4" spans="1:6">
      <c r="A4" s="4" t="s">
        <v>256</v>
      </c>
      <c r="B4" s="7" t="n">
        <v>3265</v>
      </c>
      <c r="C4" s="7" t="n">
        <v>3429</v>
      </c>
      <c r="D4" s="7" t="n">
        <v>7232</v>
      </c>
      <c r="E4" s="7" t="n">
        <v>7502</v>
      </c>
    </row>
    <row r="5" spans="1:6">
      <c r="A5" s="4" t="s">
        <v>257</v>
      </c>
      <c r="B5" s="5" t="n">
        <v>693442</v>
      </c>
      <c r="D5" s="5" t="n">
        <v>693442</v>
      </c>
      <c r="F5" s="7" t="n">
        <v>744247</v>
      </c>
    </row>
    <row r="6" spans="1:6">
      <c r="A6" s="4" t="s">
        <v>28</v>
      </c>
      <c r="B6" s="5" t="n">
        <v>3509</v>
      </c>
      <c r="D6" s="5" t="n">
        <v>3509</v>
      </c>
      <c r="F6" s="5" t="n">
        <v>3505</v>
      </c>
    </row>
    <row r="7" spans="1:6">
      <c r="A7" s="4" t="s">
        <v>258</v>
      </c>
      <c r="D7" s="5" t="n">
        <v>24613</v>
      </c>
      <c r="E7" s="7" t="n">
        <v>33292</v>
      </c>
    </row>
    <row r="8" spans="1:6">
      <c r="A8" s="4" t="s">
        <v>259</v>
      </c>
      <c r="B8" s="7" t="n">
        <v>312814</v>
      </c>
      <c r="D8" s="7" t="n">
        <v>312814</v>
      </c>
      <c r="F8" s="5" t="n">
        <v>310405</v>
      </c>
    </row>
    <row r="9" spans="1:6">
      <c r="A9" s="4" t="s">
        <v>260</v>
      </c>
      <c r="B9" s="5" t="n">
        <v>6221</v>
      </c>
      <c r="C9" s="5" t="n">
        <v>11255</v>
      </c>
      <c r="D9" s="5" t="n">
        <v>6138</v>
      </c>
      <c r="E9" s="5" t="n">
        <v>11267</v>
      </c>
    </row>
    <row r="10" spans="1:6">
      <c r="A10" s="4" t="s">
        <v>261</v>
      </c>
      <c r="B10" s="8" t="n">
        <v>53.33</v>
      </c>
      <c r="C10" s="8" t="n">
        <v>37.68</v>
      </c>
      <c r="D10" s="8" t="n">
        <v>53.03</v>
      </c>
      <c r="E10" s="8" t="n">
        <v>37.69</v>
      </c>
    </row>
    <row r="11" spans="1:6">
      <c r="A11" s="4" t="s">
        <v>262</v>
      </c>
    </row>
    <row r="12" spans="1:6">
      <c r="A12" s="3" t="s">
        <v>255</v>
      </c>
    </row>
    <row r="13" spans="1:6">
      <c r="A13" s="4" t="s">
        <v>258</v>
      </c>
      <c r="D13" s="7" t="n">
        <v>23768</v>
      </c>
      <c r="E13" s="7" t="n">
        <v>27994</v>
      </c>
    </row>
    <row r="14" spans="1:6">
      <c r="A14" s="4" t="s">
        <v>259</v>
      </c>
      <c r="B14" s="7" t="n">
        <v>289376</v>
      </c>
      <c r="D14" s="5" t="n">
        <v>289376</v>
      </c>
    </row>
    <row r="15" spans="1:6">
      <c r="A15" s="4" t="s">
        <v>263</v>
      </c>
      <c r="B15" s="7" t="n">
        <v>36189</v>
      </c>
      <c r="D15" s="5" t="n">
        <v>36189</v>
      </c>
    </row>
    <row r="16" spans="1:6">
      <c r="A16" s="4" t="s">
        <v>264</v>
      </c>
      <c r="D16" s="5" t="n">
        <v>19599</v>
      </c>
      <c r="E16" s="5" t="n">
        <v>24486</v>
      </c>
    </row>
    <row r="17" spans="1:6">
      <c r="A17" s="4" t="s">
        <v>265</v>
      </c>
    </row>
    <row r="18" spans="1:6">
      <c r="A18" s="3" t="s">
        <v>255</v>
      </c>
    </row>
    <row r="19" spans="1:6">
      <c r="A19" s="4" t="s">
        <v>266</v>
      </c>
      <c r="B19" s="4" t="s">
        <v>267</v>
      </c>
    </row>
    <row r="20" spans="1:6">
      <c r="A20" s="4" t="s">
        <v>268</v>
      </c>
    </row>
    <row r="21" spans="1:6">
      <c r="A21" s="3" t="s">
        <v>255</v>
      </c>
    </row>
    <row r="22" spans="1:6">
      <c r="A22" s="4" t="s">
        <v>258</v>
      </c>
      <c r="D22" s="5" t="n">
        <v>845</v>
      </c>
      <c r="E22" s="7" t="n">
        <v>5298</v>
      </c>
    </row>
    <row r="23" spans="1:6">
      <c r="A23" s="4" t="s">
        <v>259</v>
      </c>
      <c r="B23" s="7" t="n">
        <v>23438</v>
      </c>
      <c r="D23" s="5" t="n">
        <v>23438</v>
      </c>
    </row>
    <row r="24" spans="1:6">
      <c r="A24" s="4" t="s">
        <v>266</v>
      </c>
      <c r="B24" s="4" t="s">
        <v>269</v>
      </c>
    </row>
    <row r="25" spans="1:6">
      <c r="A25" s="4" t="s">
        <v>264</v>
      </c>
      <c r="D25" s="5" t="n">
        <v>2605</v>
      </c>
    </row>
    <row r="26" spans="1:6">
      <c r="A26" s="4" t="s">
        <v>270</v>
      </c>
    </row>
    <row r="27" spans="1:6">
      <c r="A27" s="3" t="s">
        <v>255</v>
      </c>
    </row>
    <row r="28" spans="1:6">
      <c r="A28" s="4" t="s">
        <v>28</v>
      </c>
      <c r="B28" s="7" t="n">
        <v>3000</v>
      </c>
      <c r="D28" s="5" t="n">
        <v>3000</v>
      </c>
      <c r="F28" s="5" t="n">
        <v>3000</v>
      </c>
    </row>
    <row r="29" spans="1:6">
      <c r="A29" s="4" t="s">
        <v>271</v>
      </c>
    </row>
    <row r="30" spans="1:6">
      <c r="A30" s="3" t="s">
        <v>255</v>
      </c>
    </row>
    <row r="31" spans="1:6">
      <c r="A31" s="4" t="s">
        <v>28</v>
      </c>
      <c r="B31" s="5" t="n">
        <v>509</v>
      </c>
      <c r="D31" s="5" t="n">
        <v>509</v>
      </c>
      <c r="F31" s="5" t="n">
        <v>505</v>
      </c>
    </row>
    <row r="32" spans="1:6">
      <c r="A32" s="4" t="s">
        <v>272</v>
      </c>
    </row>
    <row r="33" spans="1:6">
      <c r="A33" s="3" t="s">
        <v>255</v>
      </c>
    </row>
    <row r="34" spans="1:6">
      <c r="A34" s="4" t="s">
        <v>257</v>
      </c>
      <c r="B34" s="7" t="n">
        <v>314718</v>
      </c>
      <c r="D34" s="7" t="n">
        <v>314718</v>
      </c>
      <c r="F34" s="7" t="n">
        <v>401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4</v>
      </c>
      <c r="D1" s="2" t="s">
        <v>1</v>
      </c>
    </row>
    <row r="2" spans="1:5">
      <c r="B2" s="2" t="s">
        <v>2</v>
      </c>
      <c r="C2" s="2" t="s">
        <v>75</v>
      </c>
      <c r="D2" s="2" t="s">
        <v>2</v>
      </c>
      <c r="E2" s="2" t="s">
        <v>75</v>
      </c>
    </row>
    <row r="3" spans="1:5">
      <c r="A3" s="3" t="s">
        <v>139</v>
      </c>
    </row>
    <row r="4" spans="1:5">
      <c r="A4" s="4" t="s">
        <v>96</v>
      </c>
      <c r="B4" s="7" t="n">
        <v>121677</v>
      </c>
      <c r="C4" s="7" t="n">
        <v>91769</v>
      </c>
      <c r="D4" s="7" t="n">
        <v>261515</v>
      </c>
      <c r="E4" s="7" t="n">
        <v>180506</v>
      </c>
    </row>
    <row r="5" spans="1:5">
      <c r="A5" s="4" t="s">
        <v>274</v>
      </c>
      <c r="B5" s="5" t="n">
        <v>157542</v>
      </c>
      <c r="C5" s="5" t="n">
        <v>158325</v>
      </c>
      <c r="D5" s="5" t="n">
        <v>157488</v>
      </c>
      <c r="E5" s="5" t="n">
        <v>158708</v>
      </c>
    </row>
    <row r="6" spans="1:5">
      <c r="A6" s="4" t="s">
        <v>275</v>
      </c>
      <c r="B6" s="5" t="n">
        <v>4683</v>
      </c>
      <c r="C6" s="5" t="n">
        <v>3384</v>
      </c>
      <c r="D6" s="5" t="n">
        <v>5337</v>
      </c>
      <c r="E6" s="5" t="n">
        <v>3518</v>
      </c>
    </row>
    <row r="7" spans="1:5">
      <c r="A7" s="4" t="s">
        <v>276</v>
      </c>
      <c r="B7" s="5" t="n">
        <v>162225</v>
      </c>
      <c r="C7" s="5" t="n">
        <v>161709</v>
      </c>
      <c r="D7" s="5" t="n">
        <v>162825</v>
      </c>
      <c r="E7" s="5" t="n">
        <v>162226</v>
      </c>
    </row>
    <row r="8" spans="1:5">
      <c r="A8" s="4" t="s">
        <v>97</v>
      </c>
      <c r="B8" s="8" t="n">
        <v>0.77</v>
      </c>
      <c r="C8" s="8" t="n">
        <v>0.58</v>
      </c>
      <c r="D8" s="8" t="n">
        <v>1.66</v>
      </c>
      <c r="E8" s="8" t="n">
        <v>1.14</v>
      </c>
    </row>
    <row r="9" spans="1:5">
      <c r="A9" s="4" t="s">
        <v>99</v>
      </c>
      <c r="B9" s="8" t="n">
        <v>0.75</v>
      </c>
      <c r="C9" s="8" t="n">
        <v>0.57</v>
      </c>
      <c r="D9" s="8" t="n">
        <v>1.61</v>
      </c>
      <c r="E9" s="8" t="n">
        <v>1.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3" t="s">
        <v>139</v>
      </c>
    </row>
    <row r="4" spans="1:5">
      <c r="A4" s="4" t="s">
        <v>96</v>
      </c>
      <c r="B4" s="7" t="n">
        <v>121677</v>
      </c>
      <c r="C4" s="7" t="n">
        <v>91769</v>
      </c>
      <c r="D4" s="7" t="n">
        <v>261515</v>
      </c>
      <c r="E4" s="7" t="n">
        <v>180506</v>
      </c>
    </row>
    <row r="5" spans="1:5">
      <c r="A5" s="4" t="s">
        <v>87</v>
      </c>
      <c r="B5" s="5" t="n">
        <v>7138</v>
      </c>
      <c r="C5" s="5" t="n">
        <v>6599</v>
      </c>
      <c r="D5" s="5" t="n">
        <v>14260</v>
      </c>
      <c r="E5" s="5" t="n">
        <v>13399</v>
      </c>
    </row>
    <row r="6" spans="1:5">
      <c r="A6" s="4" t="s">
        <v>86</v>
      </c>
      <c r="B6" s="5" t="n">
        <v>12161</v>
      </c>
      <c r="C6" s="5" t="n">
        <v>12565</v>
      </c>
      <c r="D6" s="5" t="n">
        <v>24015</v>
      </c>
      <c r="E6" s="5" t="n">
        <v>24587</v>
      </c>
    </row>
    <row r="7" spans="1:5">
      <c r="A7" s="4" t="s">
        <v>93</v>
      </c>
      <c r="B7" s="5" t="n">
        <v>-41073</v>
      </c>
      <c r="C7" s="5" t="n">
        <v>-36315</v>
      </c>
      <c r="D7" s="5" t="n">
        <v>-81680</v>
      </c>
      <c r="E7" s="5" t="n">
        <v>-69880</v>
      </c>
    </row>
    <row r="8" spans="1:5">
      <c r="A8" s="4" t="s">
        <v>278</v>
      </c>
      <c r="D8" s="5" t="n">
        <v>89362</v>
      </c>
      <c r="E8" s="5" t="n">
        <v>75142</v>
      </c>
    </row>
    <row r="9" spans="1:5">
      <c r="A9" s="4" t="s">
        <v>82</v>
      </c>
      <c r="B9" s="7" t="n">
        <v>5323</v>
      </c>
      <c r="C9" s="7" t="n">
        <v>6259</v>
      </c>
      <c r="D9" s="5" t="n">
        <v>10518</v>
      </c>
      <c r="E9" s="5" t="n">
        <v>12439</v>
      </c>
    </row>
    <row r="10" spans="1:5">
      <c r="A10" s="4" t="s">
        <v>279</v>
      </c>
      <c r="D10" s="5" t="n">
        <v>-90</v>
      </c>
      <c r="E10" s="5" t="n">
        <v>157</v>
      </c>
    </row>
    <row r="11" spans="1:5">
      <c r="A11" s="4" t="s">
        <v>280</v>
      </c>
      <c r="D11" s="5" t="n">
        <v>4893</v>
      </c>
      <c r="E11" s="5" t="n">
        <v>918</v>
      </c>
    </row>
    <row r="12" spans="1:5">
      <c r="A12" s="4" t="s">
        <v>281</v>
      </c>
      <c r="D12" s="5" t="n">
        <v>549</v>
      </c>
      <c r="E12" s="5" t="n">
        <v>-391</v>
      </c>
    </row>
    <row r="13" spans="1:5">
      <c r="A13" s="4" t="s">
        <v>282</v>
      </c>
      <c r="D13" s="5" t="n">
        <v>-1000</v>
      </c>
      <c r="E13" s="5" t="n">
        <v>0</v>
      </c>
    </row>
    <row r="14" spans="1:5">
      <c r="A14" s="4" t="s">
        <v>283</v>
      </c>
      <c r="D14" s="5" t="n">
        <v>1222</v>
      </c>
      <c r="E14" s="5" t="n">
        <v>-503</v>
      </c>
    </row>
    <row r="15" spans="1:5">
      <c r="A15" s="4" t="s">
        <v>284</v>
      </c>
      <c r="D15" s="5" t="n">
        <v>-4713</v>
      </c>
      <c r="E15" s="5" t="n">
        <v>122</v>
      </c>
    </row>
    <row r="16" spans="1:5">
      <c r="A16" s="4" t="s">
        <v>285</v>
      </c>
      <c r="D16" s="5" t="n">
        <v>-3206</v>
      </c>
      <c r="E16" s="5" t="n">
        <v>494</v>
      </c>
    </row>
    <row r="17" spans="1:5">
      <c r="A17" s="4" t="s">
        <v>286</v>
      </c>
      <c r="D17" s="5" t="n">
        <v>3280</v>
      </c>
      <c r="E17" s="5" t="n">
        <v>12713</v>
      </c>
    </row>
    <row r="18" spans="1:5">
      <c r="A18" s="4" t="s">
        <v>287</v>
      </c>
      <c r="D18" s="5" t="n">
        <v>-31835</v>
      </c>
      <c r="E18" s="5" t="n">
        <v>-34744</v>
      </c>
    </row>
    <row r="19" spans="1:5">
      <c r="A19" s="4" t="s">
        <v>288</v>
      </c>
      <c r="D19" s="5" t="n">
        <v>-5090</v>
      </c>
      <c r="E19" s="5" t="n">
        <v>-4378</v>
      </c>
    </row>
    <row r="20" spans="1:5">
      <c r="A20" s="4" t="s">
        <v>289</v>
      </c>
      <c r="D20" s="5" t="n">
        <v>2251</v>
      </c>
      <c r="E20" s="5" t="n">
        <v>-2329</v>
      </c>
    </row>
    <row r="21" spans="1:5">
      <c r="A21" s="4" t="s">
        <v>290</v>
      </c>
      <c r="D21" s="5" t="n">
        <v>-22121</v>
      </c>
      <c r="E21" s="5" t="n">
        <v>-23324</v>
      </c>
    </row>
    <row r="22" spans="1:5">
      <c r="A22" s="4" t="s">
        <v>291</v>
      </c>
      <c r="D22" s="5" t="n">
        <v>746</v>
      </c>
      <c r="E22" s="5" t="n">
        <v>-71</v>
      </c>
    </row>
    <row r="23" spans="1:5">
      <c r="A23" s="4" t="s">
        <v>292</v>
      </c>
      <c r="D23" s="5" t="n">
        <v>1361</v>
      </c>
      <c r="E23" s="5" t="n">
        <v>4351</v>
      </c>
    </row>
    <row r="24" spans="1:5">
      <c r="A24" s="4" t="s">
        <v>119</v>
      </c>
      <c r="D24" s="7" t="n">
        <v>262876</v>
      </c>
      <c r="E24" s="7" t="n">
        <v>1848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4</v>
      </c>
      <c r="D1" s="2" t="s">
        <v>1</v>
      </c>
    </row>
    <row r="2" spans="1:5">
      <c r="B2" s="2" t="s">
        <v>2</v>
      </c>
      <c r="C2" s="2" t="s">
        <v>75</v>
      </c>
      <c r="D2" s="2" t="s">
        <v>2</v>
      </c>
      <c r="E2" s="2" t="s">
        <v>75</v>
      </c>
    </row>
    <row r="3" spans="1:5">
      <c r="A3" s="3" t="s">
        <v>294</v>
      </c>
    </row>
    <row r="4" spans="1:5">
      <c r="A4" s="4" t="s">
        <v>278</v>
      </c>
      <c r="D4" s="7" t="n">
        <v>89362</v>
      </c>
      <c r="E4" s="7" t="n">
        <v>75142</v>
      </c>
    </row>
    <row r="5" spans="1:5">
      <c r="A5" s="4" t="s">
        <v>295</v>
      </c>
      <c r="B5" s="7" t="n">
        <v>41073</v>
      </c>
      <c r="C5" s="7" t="n">
        <v>36315</v>
      </c>
      <c r="D5" s="7" t="n">
        <v>81680</v>
      </c>
      <c r="E5" s="5" t="n">
        <v>69880</v>
      </c>
    </row>
    <row r="6" spans="1:5">
      <c r="A6" s="4" t="s">
        <v>296</v>
      </c>
    </row>
    <row r="7" spans="1:5">
      <c r="A7" s="3" t="s">
        <v>294</v>
      </c>
    </row>
    <row r="8" spans="1:5">
      <c r="A8" s="4" t="s">
        <v>297</v>
      </c>
      <c r="B8" s="4" t="s">
        <v>298</v>
      </c>
      <c r="D8" s="4" t="s">
        <v>298</v>
      </c>
    </row>
    <row r="9" spans="1:5">
      <c r="A9" s="4" t="s">
        <v>299</v>
      </c>
      <c r="B9" s="7" t="n">
        <v>51810</v>
      </c>
      <c r="D9" s="7" t="n">
        <v>51810</v>
      </c>
    </row>
    <row r="10" spans="1:5">
      <c r="A10" s="4" t="s">
        <v>278</v>
      </c>
      <c r="D10" s="5" t="n">
        <v>89362</v>
      </c>
      <c r="E10" s="5" t="n">
        <v>75142</v>
      </c>
    </row>
    <row r="11" spans="1:5">
      <c r="A11" s="4" t="s">
        <v>295</v>
      </c>
      <c r="B11" s="7" t="n">
        <v>41073</v>
      </c>
      <c r="C11" s="7" t="n">
        <v>36315</v>
      </c>
      <c r="D11" s="7" t="n">
        <v>81680</v>
      </c>
      <c r="E11" s="7" t="n">
        <v>698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301</v>
      </c>
    </row>
    <row r="4" spans="1:5">
      <c r="A4" s="4" t="s">
        <v>77</v>
      </c>
      <c r="B4" s="7" t="n">
        <v>132111</v>
      </c>
      <c r="C4" s="7" t="n">
        <v>119320</v>
      </c>
      <c r="D4" s="7" t="n">
        <v>263829</v>
      </c>
      <c r="E4" s="7" t="n">
        <v>229273</v>
      </c>
    </row>
    <row r="5" spans="1:5">
      <c r="A5" s="4" t="s">
        <v>96</v>
      </c>
      <c r="B5" s="7" t="n">
        <v>105605</v>
      </c>
      <c r="C5" s="7" t="n">
        <v>93372</v>
      </c>
      <c r="D5" s="7" t="n">
        <v>210011</v>
      </c>
      <c r="E5" s="7" t="n">
        <v>1795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04830</v>
      </c>
      <c r="C4" s="7" t="n">
        <v>372331</v>
      </c>
      <c r="D4" s="7" t="n">
        <v>810428</v>
      </c>
      <c r="E4" s="7" t="n">
        <v>732315</v>
      </c>
    </row>
    <row r="5" spans="1:5">
      <c r="A5" s="3" t="s">
        <v>78</v>
      </c>
    </row>
    <row r="6" spans="1:5">
      <c r="A6" s="4" t="s">
        <v>79</v>
      </c>
      <c r="B6" s="5" t="n">
        <v>45209</v>
      </c>
      <c r="C6" s="5" t="n">
        <v>43907</v>
      </c>
      <c r="D6" s="5" t="n">
        <v>90414</v>
      </c>
      <c r="E6" s="5" t="n">
        <v>87059</v>
      </c>
    </row>
    <row r="7" spans="1:5">
      <c r="A7" s="4" t="s">
        <v>80</v>
      </c>
      <c r="B7" s="5" t="n">
        <v>7977</v>
      </c>
      <c r="C7" s="5" t="n">
        <v>11319</v>
      </c>
      <c r="D7" s="5" t="n">
        <v>16695</v>
      </c>
      <c r="E7" s="5" t="n">
        <v>23290</v>
      </c>
    </row>
    <row r="8" spans="1:5">
      <c r="A8" s="4" t="s">
        <v>81</v>
      </c>
      <c r="B8" s="5" t="n">
        <v>127375</v>
      </c>
      <c r="C8" s="5" t="n">
        <v>109555</v>
      </c>
      <c r="D8" s="5" t="n">
        <v>251652</v>
      </c>
      <c r="E8" s="5" t="n">
        <v>218498</v>
      </c>
    </row>
    <row r="9" spans="1:5">
      <c r="A9" s="4" t="s">
        <v>82</v>
      </c>
      <c r="B9" s="5" t="n">
        <v>5323</v>
      </c>
      <c r="C9" s="5" t="n">
        <v>6259</v>
      </c>
      <c r="D9" s="5" t="n">
        <v>10518</v>
      </c>
      <c r="E9" s="5" t="n">
        <v>12439</v>
      </c>
    </row>
    <row r="10" spans="1:5">
      <c r="A10" s="4" t="s">
        <v>83</v>
      </c>
      <c r="B10" s="5" t="n">
        <v>50441</v>
      </c>
      <c r="C10" s="5" t="n">
        <v>48335</v>
      </c>
      <c r="D10" s="5" t="n">
        <v>99148</v>
      </c>
      <c r="E10" s="5" t="n">
        <v>91484</v>
      </c>
    </row>
    <row r="11" spans="1:5">
      <c r="A11" s="4" t="s">
        <v>84</v>
      </c>
      <c r="B11" s="5" t="n">
        <v>21133</v>
      </c>
      <c r="C11" s="5" t="n">
        <v>18990</v>
      </c>
      <c r="D11" s="5" t="n">
        <v>41724</v>
      </c>
      <c r="E11" s="5" t="n">
        <v>37315</v>
      </c>
    </row>
    <row r="12" spans="1:5">
      <c r="A12" s="4" t="s">
        <v>85</v>
      </c>
      <c r="B12" s="5" t="n">
        <v>17783</v>
      </c>
      <c r="C12" s="5" t="n">
        <v>17575</v>
      </c>
      <c r="D12" s="5" t="n">
        <v>35396</v>
      </c>
      <c r="E12" s="5" t="n">
        <v>33500</v>
      </c>
    </row>
    <row r="13" spans="1:5">
      <c r="A13" s="4" t="s">
        <v>86</v>
      </c>
      <c r="B13" s="5" t="n">
        <v>12161</v>
      </c>
      <c r="C13" s="5" t="n">
        <v>12565</v>
      </c>
      <c r="D13" s="5" t="n">
        <v>24015</v>
      </c>
      <c r="E13" s="5" t="n">
        <v>24587</v>
      </c>
    </row>
    <row r="14" spans="1:5">
      <c r="A14" s="4" t="s">
        <v>87</v>
      </c>
      <c r="B14" s="5" t="n">
        <v>7138</v>
      </c>
      <c r="C14" s="5" t="n">
        <v>6599</v>
      </c>
      <c r="D14" s="5" t="n">
        <v>14260</v>
      </c>
      <c r="E14" s="5" t="n">
        <v>13399</v>
      </c>
    </row>
    <row r="15" spans="1:5">
      <c r="A15" s="4" t="s">
        <v>88</v>
      </c>
      <c r="B15" s="5" t="n">
        <v>294540</v>
      </c>
      <c r="C15" s="5" t="n">
        <v>275104</v>
      </c>
      <c r="D15" s="5" t="n">
        <v>583822</v>
      </c>
      <c r="E15" s="5" t="n">
        <v>541571</v>
      </c>
    </row>
    <row r="16" spans="1:5">
      <c r="A16" s="4" t="s">
        <v>89</v>
      </c>
      <c r="B16" s="5" t="n">
        <v>110290</v>
      </c>
      <c r="C16" s="5" t="n">
        <v>97227</v>
      </c>
      <c r="D16" s="5" t="n">
        <v>226606</v>
      </c>
      <c r="E16" s="5" t="n">
        <v>190744</v>
      </c>
    </row>
    <row r="17" spans="1:5">
      <c r="A17" s="4" t="s">
        <v>90</v>
      </c>
      <c r="B17" s="5" t="n">
        <v>-139</v>
      </c>
      <c r="C17" s="5" t="n">
        <v>44</v>
      </c>
      <c r="D17" s="5" t="n">
        <v>-549</v>
      </c>
      <c r="E17" s="5" t="n">
        <v>391</v>
      </c>
    </row>
    <row r="18" spans="1:5">
      <c r="A18" s="4" t="s">
        <v>91</v>
      </c>
      <c r="B18" s="5" t="n">
        <v>3162</v>
      </c>
      <c r="C18" s="5" t="n">
        <v>1686</v>
      </c>
      <c r="D18" s="5" t="n">
        <v>5664</v>
      </c>
      <c r="E18" s="5" t="n">
        <v>3029</v>
      </c>
    </row>
    <row r="19" spans="1:5">
      <c r="A19" s="4" t="s">
        <v>92</v>
      </c>
      <c r="B19" s="5" t="n">
        <v>-132</v>
      </c>
      <c r="C19" s="5" t="n">
        <v>-114</v>
      </c>
      <c r="D19" s="5" t="n">
        <v>-389</v>
      </c>
      <c r="E19" s="5" t="n">
        <v>-226</v>
      </c>
    </row>
    <row r="20" spans="1:5">
      <c r="A20" s="4" t="s">
        <v>93</v>
      </c>
      <c r="B20" s="5" t="n">
        <v>41073</v>
      </c>
      <c r="C20" s="5" t="n">
        <v>36315</v>
      </c>
      <c r="D20" s="5" t="n">
        <v>81680</v>
      </c>
      <c r="E20" s="5" t="n">
        <v>69880</v>
      </c>
    </row>
    <row r="21" spans="1:5">
      <c r="A21" s="4" t="s">
        <v>94</v>
      </c>
      <c r="B21" s="5" t="n">
        <v>154254</v>
      </c>
      <c r="C21" s="5" t="n">
        <v>135158</v>
      </c>
      <c r="D21" s="5" t="n">
        <v>313012</v>
      </c>
      <c r="E21" s="5" t="n">
        <v>263818</v>
      </c>
    </row>
    <row r="22" spans="1:5">
      <c r="A22" s="4" t="s">
        <v>95</v>
      </c>
      <c r="B22" s="5" t="n">
        <v>32577</v>
      </c>
      <c r="C22" s="5" t="n">
        <v>43389</v>
      </c>
      <c r="D22" s="5" t="n">
        <v>51497</v>
      </c>
      <c r="E22" s="5" t="n">
        <v>83312</v>
      </c>
    </row>
    <row r="23" spans="1:5">
      <c r="A23" s="4" t="s">
        <v>96</v>
      </c>
      <c r="B23" s="7" t="n">
        <v>121677</v>
      </c>
      <c r="C23" s="7" t="n">
        <v>91769</v>
      </c>
      <c r="D23" s="7" t="n">
        <v>261515</v>
      </c>
      <c r="E23" s="7" t="n">
        <v>180506</v>
      </c>
    </row>
    <row r="24" spans="1:5">
      <c r="A24" s="4" t="s">
        <v>97</v>
      </c>
      <c r="B24" s="8" t="n">
        <v>0.77</v>
      </c>
      <c r="C24" s="8" t="n">
        <v>0.58</v>
      </c>
      <c r="D24" s="8" t="n">
        <v>1.66</v>
      </c>
      <c r="E24" s="8" t="n">
        <v>1.14</v>
      </c>
    </row>
    <row r="25" spans="1:5">
      <c r="A25" s="4" t="s">
        <v>98</v>
      </c>
      <c r="B25" s="5" t="n">
        <v>157542</v>
      </c>
      <c r="C25" s="5" t="n">
        <v>158325</v>
      </c>
      <c r="D25" s="5" t="n">
        <v>157488</v>
      </c>
      <c r="E25" s="5" t="n">
        <v>158708</v>
      </c>
    </row>
    <row r="26" spans="1:5">
      <c r="A26" s="4" t="s">
        <v>99</v>
      </c>
      <c r="B26" s="8" t="n">
        <v>0.75</v>
      </c>
      <c r="C26" s="8" t="n">
        <v>0.57</v>
      </c>
      <c r="D26" s="8" t="n">
        <v>1.61</v>
      </c>
      <c r="E26" s="8" t="n">
        <v>1.11</v>
      </c>
    </row>
    <row r="27" spans="1:5">
      <c r="A27" s="4" t="s">
        <v>100</v>
      </c>
      <c r="B27" s="5" t="n">
        <v>162225</v>
      </c>
      <c r="C27" s="5" t="n">
        <v>161709</v>
      </c>
      <c r="D27" s="5" t="n">
        <v>162825</v>
      </c>
      <c r="E27" s="5" t="n">
        <v>162226</v>
      </c>
    </row>
    <row r="28" spans="1:5">
      <c r="A28" s="4" t="s">
        <v>101</v>
      </c>
      <c r="B28" s="8" t="n">
        <v>0.3</v>
      </c>
      <c r="C28" s="8" t="n">
        <v>0.28</v>
      </c>
      <c r="D28" s="8" t="n">
        <v>0.3</v>
      </c>
      <c r="E28" s="8" t="n">
        <v>0.28</v>
      </c>
    </row>
    <row r="29" spans="1:5">
      <c r="A29" s="4" t="s">
        <v>102</v>
      </c>
    </row>
    <row r="30" spans="1:5">
      <c r="A30" s="3" t="s">
        <v>76</v>
      </c>
    </row>
    <row r="31" spans="1:5">
      <c r="A31" s="4" t="s">
        <v>77</v>
      </c>
      <c r="B31" s="7" t="n">
        <v>316508</v>
      </c>
      <c r="C31" s="7" t="n">
        <v>289682</v>
      </c>
      <c r="D31" s="7" t="n">
        <v>632717</v>
      </c>
      <c r="E31" s="7" t="n">
        <v>569143</v>
      </c>
    </row>
    <row r="32" spans="1:5">
      <c r="A32" s="4" t="s">
        <v>103</v>
      </c>
    </row>
    <row r="33" spans="1:5">
      <c r="A33" s="3" t="s">
        <v>76</v>
      </c>
    </row>
    <row r="34" spans="1:5">
      <c r="A34" s="4" t="s">
        <v>77</v>
      </c>
      <c r="B34" s="7" t="n">
        <v>88322</v>
      </c>
      <c r="C34" s="7" t="n">
        <v>82649</v>
      </c>
      <c r="D34" s="7" t="n">
        <v>177711</v>
      </c>
      <c r="E34" s="7" t="n">
        <v>163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1</v>
      </c>
    </row>
    <row r="3" spans="1:3">
      <c r="A3" s="4" t="s">
        <v>303</v>
      </c>
      <c r="B3" s="7" t="n">
        <v>153014</v>
      </c>
      <c r="C3" s="7" t="n">
        <v>155239</v>
      </c>
    </row>
    <row r="4" spans="1:3">
      <c r="A4" s="4" t="s">
        <v>304</v>
      </c>
      <c r="B4" s="5" t="n">
        <v>1520</v>
      </c>
      <c r="C4" s="5" t="n">
        <v>1407</v>
      </c>
    </row>
    <row r="5" spans="1:3">
      <c r="A5" s="4" t="s">
        <v>305</v>
      </c>
      <c r="B5" s="5" t="n">
        <v>154534</v>
      </c>
      <c r="C5" s="5" t="n">
        <v>156646</v>
      </c>
    </row>
    <row r="6" spans="1:3">
      <c r="A6" s="4" t="s">
        <v>306</v>
      </c>
      <c r="B6" s="5" t="n">
        <v>63594</v>
      </c>
      <c r="C6" s="5" t="n">
        <v>46486</v>
      </c>
    </row>
    <row r="7" spans="1:3">
      <c r="A7" s="4" t="s">
        <v>307</v>
      </c>
      <c r="B7" s="5" t="n">
        <v>90940</v>
      </c>
      <c r="C7" s="5" t="n">
        <v>110160</v>
      </c>
    </row>
    <row r="8" spans="1:3">
      <c r="A8" s="4" t="s">
        <v>308</v>
      </c>
      <c r="B8" s="7" t="n">
        <v>154534</v>
      </c>
      <c r="C8" s="7" t="n">
        <v>1566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4" t="s">
        <v>272</v>
      </c>
    </row>
    <row r="4" spans="1:5">
      <c r="A4" s="3" t="s">
        <v>310</v>
      </c>
    </row>
    <row r="5" spans="1:5">
      <c r="A5" s="4" t="s">
        <v>311</v>
      </c>
      <c r="B5" s="7" t="n">
        <v>6372</v>
      </c>
      <c r="C5" s="7" t="n">
        <v>6606</v>
      </c>
      <c r="D5" s="7" t="n">
        <v>13026</v>
      </c>
      <c r="E5" s="7" t="n">
        <v>136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48</v>
      </c>
    </row>
    <row r="3" spans="1:3">
      <c r="A3" s="4" t="s">
        <v>313</v>
      </c>
      <c r="B3" s="7" t="n">
        <v>85113</v>
      </c>
      <c r="C3" s="7" t="n">
        <v>76760</v>
      </c>
    </row>
    <row r="4" spans="1:3">
      <c r="A4" s="4" t="s">
        <v>314</v>
      </c>
      <c r="B4" s="5" t="n">
        <v>218237</v>
      </c>
      <c r="C4" s="5" t="n">
        <v>194331</v>
      </c>
    </row>
    <row r="5" spans="1:3">
      <c r="A5" s="4" t="s">
        <v>315</v>
      </c>
      <c r="B5" s="5" t="n">
        <v>11886</v>
      </c>
      <c r="C5" s="5" t="n">
        <v>12310</v>
      </c>
    </row>
    <row r="6" spans="1:3">
      <c r="A6" s="4" t="s">
        <v>316</v>
      </c>
      <c r="B6" s="5" t="n">
        <v>315236</v>
      </c>
      <c r="C6" s="5" t="n">
        <v>283401</v>
      </c>
    </row>
    <row r="7" spans="1:3">
      <c r="A7" s="4" t="s">
        <v>317</v>
      </c>
      <c r="B7" s="5" t="n">
        <v>-605</v>
      </c>
      <c r="C7" s="5" t="n">
        <v>-695</v>
      </c>
    </row>
    <row r="8" spans="1:3">
      <c r="A8" s="4" t="s">
        <v>318</v>
      </c>
      <c r="B8" s="7" t="n">
        <v>314631</v>
      </c>
      <c r="C8" s="7" t="n">
        <v>2827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4</v>
      </c>
      <c r="D1" s="2" t="s">
        <v>1</v>
      </c>
    </row>
    <row r="2" spans="1:6">
      <c r="B2" s="2" t="s">
        <v>2</v>
      </c>
      <c r="C2" s="2" t="s">
        <v>75</v>
      </c>
      <c r="D2" s="2" t="s">
        <v>2</v>
      </c>
      <c r="E2" s="2" t="s">
        <v>75</v>
      </c>
      <c r="F2" s="2" t="s">
        <v>25</v>
      </c>
    </row>
    <row r="3" spans="1:6">
      <c r="A3" s="3" t="s">
        <v>320</v>
      </c>
    </row>
    <row r="4" spans="1:6">
      <c r="A4" s="4" t="s">
        <v>321</v>
      </c>
      <c r="B4" s="7" t="n">
        <v>468322</v>
      </c>
      <c r="D4" s="7" t="n">
        <v>468322</v>
      </c>
      <c r="F4" s="7" t="n">
        <v>456383</v>
      </c>
    </row>
    <row r="5" spans="1:6">
      <c r="A5" s="4" t="s">
        <v>322</v>
      </c>
      <c r="B5" s="5" t="n">
        <v>-323992</v>
      </c>
      <c r="D5" s="5" t="n">
        <v>-323992</v>
      </c>
      <c r="F5" s="5" t="n">
        <v>-309955</v>
      </c>
    </row>
    <row r="6" spans="1:6">
      <c r="A6" s="4" t="s">
        <v>323</v>
      </c>
      <c r="B6" s="5" t="n">
        <v>144330</v>
      </c>
      <c r="D6" s="5" t="n">
        <v>144330</v>
      </c>
      <c r="F6" s="5" t="n">
        <v>146428</v>
      </c>
    </row>
    <row r="7" spans="1:6">
      <c r="A7" s="4" t="s">
        <v>324</v>
      </c>
      <c r="B7" s="5" t="n">
        <v>7138</v>
      </c>
      <c r="C7" s="7" t="n">
        <v>6599</v>
      </c>
      <c r="D7" s="5" t="n">
        <v>14260</v>
      </c>
      <c r="E7" s="7" t="n">
        <v>13399</v>
      </c>
    </row>
    <row r="8" spans="1:6">
      <c r="A8" s="4" t="s">
        <v>325</v>
      </c>
    </row>
    <row r="9" spans="1:6">
      <c r="A9" s="3" t="s">
        <v>320</v>
      </c>
    </row>
    <row r="10" spans="1:6">
      <c r="A10" s="4" t="s">
        <v>321</v>
      </c>
      <c r="B10" s="5" t="n">
        <v>154305</v>
      </c>
      <c r="D10" s="5" t="n">
        <v>154305</v>
      </c>
      <c r="F10" s="5" t="n">
        <v>153961</v>
      </c>
    </row>
    <row r="11" spans="1:6">
      <c r="A11" s="4" t="s">
        <v>326</v>
      </c>
    </row>
    <row r="12" spans="1:6">
      <c r="A12" s="3" t="s">
        <v>320</v>
      </c>
    </row>
    <row r="13" spans="1:6">
      <c r="A13" s="4" t="s">
        <v>321</v>
      </c>
      <c r="B13" s="5" t="n">
        <v>121442</v>
      </c>
      <c r="D13" s="5" t="n">
        <v>121442</v>
      </c>
      <c r="F13" s="5" t="n">
        <v>115546</v>
      </c>
    </row>
    <row r="14" spans="1:6">
      <c r="A14" s="4" t="s">
        <v>327</v>
      </c>
    </row>
    <row r="15" spans="1:6">
      <c r="A15" s="3" t="s">
        <v>320</v>
      </c>
    </row>
    <row r="16" spans="1:6">
      <c r="A16" s="4" t="s">
        <v>321</v>
      </c>
      <c r="B16" s="5" t="n">
        <v>10557</v>
      </c>
      <c r="D16" s="5" t="n">
        <v>10557</v>
      </c>
      <c r="F16" s="5" t="n">
        <v>10030</v>
      </c>
    </row>
    <row r="17" spans="1:6">
      <c r="A17" s="4" t="s">
        <v>328</v>
      </c>
    </row>
    <row r="18" spans="1:6">
      <c r="A18" s="3" t="s">
        <v>320</v>
      </c>
    </row>
    <row r="19" spans="1:6">
      <c r="A19" s="4" t="s">
        <v>321</v>
      </c>
      <c r="B19" s="5" t="n">
        <v>138122</v>
      </c>
      <c r="D19" s="5" t="n">
        <v>138122</v>
      </c>
      <c r="F19" s="5" t="n">
        <v>134610</v>
      </c>
    </row>
    <row r="20" spans="1:6">
      <c r="A20" s="4" t="s">
        <v>329</v>
      </c>
    </row>
    <row r="21" spans="1:6">
      <c r="A21" s="3" t="s">
        <v>320</v>
      </c>
    </row>
    <row r="22" spans="1:6">
      <c r="A22" s="4" t="s">
        <v>321</v>
      </c>
      <c r="B22" s="5" t="n">
        <v>18007</v>
      </c>
      <c r="D22" s="5" t="n">
        <v>18007</v>
      </c>
      <c r="F22" s="5" t="n">
        <v>18114</v>
      </c>
    </row>
    <row r="23" spans="1:6">
      <c r="A23" s="4" t="s">
        <v>330</v>
      </c>
    </row>
    <row r="24" spans="1:6">
      <c r="A24" s="3" t="s">
        <v>320</v>
      </c>
    </row>
    <row r="25" spans="1:6">
      <c r="A25" s="4" t="s">
        <v>321</v>
      </c>
      <c r="B25" s="5" t="n">
        <v>18464</v>
      </c>
      <c r="D25" s="5" t="n">
        <v>18464</v>
      </c>
      <c r="F25" s="5" t="n">
        <v>18017</v>
      </c>
    </row>
    <row r="26" spans="1:6">
      <c r="A26" s="4" t="s">
        <v>331</v>
      </c>
    </row>
    <row r="27" spans="1:6">
      <c r="A27" s="3" t="s">
        <v>320</v>
      </c>
    </row>
    <row r="28" spans="1:6">
      <c r="A28" s="4" t="s">
        <v>321</v>
      </c>
      <c r="B28" s="7" t="n">
        <v>7425</v>
      </c>
      <c r="D28" s="7" t="n">
        <v>7425</v>
      </c>
      <c r="F28" s="7" t="n">
        <v>61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48</v>
      </c>
    </row>
    <row r="3" spans="1:3">
      <c r="A3" s="4" t="s">
        <v>333</v>
      </c>
      <c r="B3" s="7" t="n">
        <v>57077</v>
      </c>
      <c r="C3" s="7" t="n">
        <v>88960</v>
      </c>
    </row>
    <row r="4" spans="1:3">
      <c r="A4" s="4" t="s">
        <v>334</v>
      </c>
      <c r="B4" s="5" t="n">
        <v>29340</v>
      </c>
      <c r="C4" s="5" t="n">
        <v>29658</v>
      </c>
    </row>
    <row r="5" spans="1:3">
      <c r="A5" s="4" t="s">
        <v>335</v>
      </c>
      <c r="B5" s="5" t="n">
        <v>46455</v>
      </c>
      <c r="C5" s="5" t="n">
        <v>42365</v>
      </c>
    </row>
    <row r="6" spans="1:3">
      <c r="A6" s="4" t="s">
        <v>336</v>
      </c>
      <c r="B6" s="5" t="n">
        <v>0</v>
      </c>
      <c r="C6" s="5" t="n">
        <v>47179</v>
      </c>
    </row>
    <row r="7" spans="1:3">
      <c r="A7" s="4" t="s">
        <v>337</v>
      </c>
      <c r="B7" s="5" t="n">
        <v>14387</v>
      </c>
      <c r="C7" s="5" t="n">
        <v>5583</v>
      </c>
    </row>
    <row r="8" spans="1:3">
      <c r="A8" s="4" t="s">
        <v>338</v>
      </c>
      <c r="B8" s="5" t="n">
        <v>46573</v>
      </c>
      <c r="C8" s="5" t="n">
        <v>51313</v>
      </c>
    </row>
    <row r="9" spans="1:3">
      <c r="A9" s="4" t="s">
        <v>339</v>
      </c>
      <c r="B9" s="7" t="n">
        <v>193832</v>
      </c>
      <c r="C9" s="7" t="n">
        <v>265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0</v>
      </c>
      <c r="B1" s="2" t="s">
        <v>2</v>
      </c>
      <c r="C1" s="2" t="s">
        <v>341</v>
      </c>
      <c r="D1" s="2" t="s">
        <v>25</v>
      </c>
    </row>
    <row r="2" spans="1:4">
      <c r="A2" s="3" t="s">
        <v>342</v>
      </c>
    </row>
    <row r="3" spans="1:4">
      <c r="A3" s="4" t="s">
        <v>343</v>
      </c>
      <c r="B3" s="7" t="n">
        <v>11042</v>
      </c>
      <c r="D3" s="7" t="n">
        <v>11250</v>
      </c>
    </row>
    <row r="4" spans="1:4">
      <c r="A4" s="4" t="s">
        <v>344</v>
      </c>
      <c r="B4" s="5" t="n">
        <v>77977</v>
      </c>
      <c r="D4" s="5" t="n">
        <v>76733</v>
      </c>
    </row>
    <row r="5" spans="1:4">
      <c r="A5" s="4" t="s">
        <v>345</v>
      </c>
      <c r="B5" s="5" t="n">
        <v>28981</v>
      </c>
      <c r="D5" s="5" t="n">
        <v>21526</v>
      </c>
    </row>
    <row r="6" spans="1:4">
      <c r="A6" s="4" t="s">
        <v>346</v>
      </c>
      <c r="B6" s="5" t="n">
        <v>5739</v>
      </c>
      <c r="D6" s="5" t="n">
        <v>6034</v>
      </c>
    </row>
    <row r="7" spans="1:4">
      <c r="A7" s="4" t="s">
        <v>347</v>
      </c>
      <c r="B7" s="5" t="n">
        <v>123739</v>
      </c>
      <c r="D7" s="5" t="n">
        <v>115543</v>
      </c>
    </row>
    <row r="8" spans="1:4">
      <c r="A8" s="4" t="s">
        <v>348</v>
      </c>
    </row>
    <row r="9" spans="1:4">
      <c r="A9" s="3" t="s">
        <v>342</v>
      </c>
    </row>
    <row r="10" spans="1:4">
      <c r="A10" s="4" t="s">
        <v>343</v>
      </c>
      <c r="B10" s="5" t="n">
        <v>11042</v>
      </c>
      <c r="D10" s="5" t="n">
        <v>11250</v>
      </c>
    </row>
    <row r="11" spans="1:4">
      <c r="A11" s="4" t="s">
        <v>344</v>
      </c>
      <c r="B11" s="5" t="n">
        <v>0</v>
      </c>
      <c r="D11" s="5" t="n">
        <v>0</v>
      </c>
    </row>
    <row r="12" spans="1:4">
      <c r="A12" s="4" t="s">
        <v>345</v>
      </c>
      <c r="B12" s="5" t="n">
        <v>0</v>
      </c>
      <c r="D12" s="5" t="n">
        <v>0</v>
      </c>
    </row>
    <row r="13" spans="1:4">
      <c r="A13" s="4" t="s">
        <v>347</v>
      </c>
      <c r="B13" s="5" t="n">
        <v>11042</v>
      </c>
      <c r="D13" s="5" t="n">
        <v>11250</v>
      </c>
    </row>
    <row r="14" spans="1:4">
      <c r="A14" s="4" t="s">
        <v>349</v>
      </c>
    </row>
    <row r="15" spans="1:4">
      <c r="A15" s="3" t="s">
        <v>342</v>
      </c>
    </row>
    <row r="16" spans="1:4">
      <c r="A16" s="4" t="s">
        <v>343</v>
      </c>
      <c r="B16" s="5" t="n">
        <v>0</v>
      </c>
      <c r="D16" s="5" t="n">
        <v>0</v>
      </c>
    </row>
    <row r="17" spans="1:4">
      <c r="A17" s="4" t="s">
        <v>344</v>
      </c>
      <c r="B17" s="5" t="n">
        <v>77977</v>
      </c>
      <c r="D17" s="5" t="n">
        <v>76733</v>
      </c>
    </row>
    <row r="18" spans="1:4">
      <c r="A18" s="4" t="s">
        <v>345</v>
      </c>
      <c r="B18" s="5" t="n">
        <v>28981</v>
      </c>
      <c r="D18" s="5" t="n">
        <v>21526</v>
      </c>
    </row>
    <row r="19" spans="1:4">
      <c r="A19" s="4" t="s">
        <v>347</v>
      </c>
      <c r="B19" s="7" t="n">
        <v>106958</v>
      </c>
      <c r="D19" s="7" t="n">
        <v>98259</v>
      </c>
    </row>
    <row r="20" spans="1:4">
      <c r="A20" s="4" t="s">
        <v>350</v>
      </c>
    </row>
    <row r="21" spans="1:4">
      <c r="A21" s="3" t="s">
        <v>342</v>
      </c>
    </row>
    <row r="22" spans="1:4">
      <c r="A22" s="4" t="s">
        <v>351</v>
      </c>
      <c r="C22" s="7" t="n">
        <v>132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52</v>
      </c>
      <c r="B1" s="2" t="s">
        <v>74</v>
      </c>
      <c r="D1" s="2" t="s">
        <v>1</v>
      </c>
    </row>
    <row r="2" spans="1:6">
      <c r="B2" s="2" t="s">
        <v>2</v>
      </c>
      <c r="C2" s="2" t="s">
        <v>75</v>
      </c>
      <c r="D2" s="2" t="s">
        <v>2</v>
      </c>
      <c r="E2" s="2" t="s">
        <v>75</v>
      </c>
      <c r="F2" s="2" t="s">
        <v>25</v>
      </c>
    </row>
    <row r="3" spans="1:6">
      <c r="A3" s="3" t="s">
        <v>353</v>
      </c>
    </row>
    <row r="4" spans="1:6">
      <c r="A4" s="4" t="s">
        <v>354</v>
      </c>
      <c r="B4" s="7" t="n">
        <v>1873</v>
      </c>
      <c r="D4" s="7" t="n">
        <v>1873</v>
      </c>
      <c r="F4" s="7" t="n">
        <v>779</v>
      </c>
    </row>
    <row r="5" spans="1:6">
      <c r="A5" s="4" t="s">
        <v>355</v>
      </c>
      <c r="B5" s="5" t="n">
        <v>559</v>
      </c>
      <c r="D5" s="5" t="n">
        <v>559</v>
      </c>
      <c r="F5" s="5" t="n">
        <v>233</v>
      </c>
    </row>
    <row r="6" spans="1:6">
      <c r="A6" s="4" t="s">
        <v>37</v>
      </c>
      <c r="B6" s="5" t="n">
        <v>5739</v>
      </c>
      <c r="D6" s="5" t="n">
        <v>5739</v>
      </c>
      <c r="F6" s="5" t="n">
        <v>6034</v>
      </c>
    </row>
    <row r="7" spans="1:6">
      <c r="A7" s="4" t="s">
        <v>31</v>
      </c>
      <c r="B7" s="5" t="n">
        <v>28981</v>
      </c>
      <c r="D7" s="5" t="n">
        <v>28981</v>
      </c>
      <c r="F7" s="5" t="n">
        <v>21526</v>
      </c>
    </row>
    <row r="8" spans="1:6">
      <c r="A8" s="4" t="s">
        <v>356</v>
      </c>
    </row>
    <row r="9" spans="1:6">
      <c r="A9" s="3" t="s">
        <v>353</v>
      </c>
    </row>
    <row r="10" spans="1:6">
      <c r="A10" s="4" t="s">
        <v>37</v>
      </c>
      <c r="B10" s="5" t="n">
        <v>5739</v>
      </c>
      <c r="D10" s="5" t="n">
        <v>5739</v>
      </c>
      <c r="F10" s="7" t="n">
        <v>6034</v>
      </c>
    </row>
    <row r="11" spans="1:6">
      <c r="A11" s="4" t="s">
        <v>357</v>
      </c>
      <c r="B11" s="7" t="n">
        <v>205</v>
      </c>
      <c r="C11" s="7" t="n">
        <v>194</v>
      </c>
      <c r="D11" s="7" t="n">
        <v>-295</v>
      </c>
      <c r="E11" s="7" t="n">
        <v>4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11042</v>
      </c>
      <c r="C3" s="7" t="n">
        <v>11250</v>
      </c>
    </row>
    <row r="4" spans="1:3">
      <c r="A4" s="3" t="s">
        <v>361</v>
      </c>
    </row>
    <row r="5" spans="1:3">
      <c r="A5" s="4" t="s">
        <v>360</v>
      </c>
      <c r="B5" s="5" t="n">
        <v>77977</v>
      </c>
      <c r="C5" s="5" t="n">
        <v>76733</v>
      </c>
    </row>
    <row r="6" spans="1:3">
      <c r="A6" s="4" t="s">
        <v>362</v>
      </c>
      <c r="B6" s="5" t="n">
        <v>91258</v>
      </c>
      <c r="C6" s="5" t="n">
        <v>88570</v>
      </c>
    </row>
    <row r="7" spans="1:3">
      <c r="A7" s="4" t="s">
        <v>363</v>
      </c>
      <c r="B7" s="5" t="n">
        <v>548</v>
      </c>
      <c r="C7" s="5" t="n">
        <v>568</v>
      </c>
    </row>
    <row r="8" spans="1:3">
      <c r="A8" s="4" t="s">
        <v>364</v>
      </c>
      <c r="B8" s="5" t="n">
        <v>2787</v>
      </c>
      <c r="C8" s="5" t="n">
        <v>1155</v>
      </c>
    </row>
    <row r="9" spans="1:3">
      <c r="A9" s="4" t="s">
        <v>360</v>
      </c>
      <c r="B9" s="5" t="n">
        <v>89019</v>
      </c>
      <c r="C9" s="5" t="n">
        <v>87983</v>
      </c>
    </row>
    <row r="10" spans="1:3">
      <c r="A10" s="4" t="s">
        <v>365</v>
      </c>
    </row>
    <row r="11" spans="1:3">
      <c r="A11" s="3" t="s">
        <v>359</v>
      </c>
    </row>
    <row r="12" spans="1:3">
      <c r="A12" s="4" t="s">
        <v>362</v>
      </c>
      <c r="B12" s="5" t="n">
        <v>7388</v>
      </c>
      <c r="C12" s="5" t="n">
        <v>7369</v>
      </c>
    </row>
    <row r="13" spans="1:3">
      <c r="A13" s="4" t="s">
        <v>363</v>
      </c>
      <c r="B13" s="5" t="n">
        <v>96</v>
      </c>
      <c r="C13" s="5" t="n">
        <v>110</v>
      </c>
    </row>
    <row r="14" spans="1:3">
      <c r="A14" s="4" t="s">
        <v>364</v>
      </c>
      <c r="B14" s="5" t="n">
        <v>355</v>
      </c>
      <c r="C14" s="5" t="n">
        <v>143</v>
      </c>
    </row>
    <row r="15" spans="1:3">
      <c r="A15" s="4" t="s">
        <v>360</v>
      </c>
      <c r="B15" s="5" t="n">
        <v>7129</v>
      </c>
      <c r="C15" s="5" t="n">
        <v>7336</v>
      </c>
    </row>
    <row r="16" spans="1:3">
      <c r="A16" s="4" t="s">
        <v>366</v>
      </c>
    </row>
    <row r="17" spans="1:3">
      <c r="A17" s="3" t="s">
        <v>359</v>
      </c>
    </row>
    <row r="18" spans="1:3">
      <c r="A18" s="4" t="s">
        <v>362</v>
      </c>
      <c r="B18" s="5" t="n">
        <v>3461</v>
      </c>
      <c r="C18" s="5" t="n">
        <v>3456</v>
      </c>
    </row>
    <row r="19" spans="1:3">
      <c r="A19" s="4" t="s">
        <v>363</v>
      </c>
      <c r="B19" s="5" t="n">
        <v>452</v>
      </c>
      <c r="C19" s="5" t="n">
        <v>458</v>
      </c>
    </row>
    <row r="20" spans="1:3">
      <c r="A20" s="4" t="s">
        <v>364</v>
      </c>
      <c r="B20" s="5" t="n">
        <v>0</v>
      </c>
      <c r="C20" s="5" t="n">
        <v>0</v>
      </c>
    </row>
    <row r="21" spans="1:3">
      <c r="A21" s="4" t="s">
        <v>360</v>
      </c>
      <c r="B21" s="5" t="n">
        <v>3913</v>
      </c>
      <c r="C21" s="5" t="n">
        <v>3914</v>
      </c>
    </row>
    <row r="22" spans="1:3">
      <c r="A22" s="4" t="s">
        <v>367</v>
      </c>
    </row>
    <row r="23" spans="1:3">
      <c r="A23" s="3" t="s">
        <v>361</v>
      </c>
    </row>
    <row r="24" spans="1:3">
      <c r="A24" s="4" t="s">
        <v>362</v>
      </c>
      <c r="B24" s="5" t="n">
        <v>80409</v>
      </c>
      <c r="C24" s="5" t="n">
        <v>77745</v>
      </c>
    </row>
    <row r="25" spans="1:3">
      <c r="A25" s="4" t="s">
        <v>363</v>
      </c>
      <c r="B25" s="5" t="n">
        <v>0</v>
      </c>
      <c r="C25" s="5" t="n">
        <v>0</v>
      </c>
    </row>
    <row r="26" spans="1:3">
      <c r="A26" s="4" t="s">
        <v>364</v>
      </c>
      <c r="B26" s="5" t="n">
        <v>-2432</v>
      </c>
      <c r="C26" s="5" t="n">
        <v>-1012</v>
      </c>
    </row>
    <row r="27" spans="1:3">
      <c r="A27" s="4" t="s">
        <v>360</v>
      </c>
      <c r="B27" s="7" t="n">
        <v>77977</v>
      </c>
      <c r="C27" s="7" t="n">
        <v>767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68</v>
      </c>
      <c r="B1" s="2" t="s">
        <v>369</v>
      </c>
      <c r="C1" s="2" t="s">
        <v>370</v>
      </c>
      <c r="D1" s="2" t="s">
        <v>371</v>
      </c>
      <c r="E1" s="2" t="s">
        <v>2</v>
      </c>
      <c r="F1" s="2" t="s">
        <v>75</v>
      </c>
      <c r="G1" s="2" t="s">
        <v>3</v>
      </c>
    </row>
    <row r="2" spans="1:7">
      <c r="A2" s="3" t="s">
        <v>372</v>
      </c>
    </row>
    <row r="3" spans="1:7">
      <c r="A3" s="4" t="s">
        <v>373</v>
      </c>
      <c r="E3" s="7" t="n">
        <v>30000000</v>
      </c>
      <c r="F3" s="7" t="n">
        <v>0</v>
      </c>
    </row>
    <row r="4" spans="1:7">
      <c r="A4" s="4" t="s">
        <v>374</v>
      </c>
    </row>
    <row r="5" spans="1:7">
      <c r="A5" s="3" t="s">
        <v>372</v>
      </c>
    </row>
    <row r="6" spans="1:7">
      <c r="A6" s="4" t="s">
        <v>375</v>
      </c>
      <c r="B6" s="4" t="s">
        <v>269</v>
      </c>
    </row>
    <row r="7" spans="1:7">
      <c r="A7" s="4" t="s">
        <v>376</v>
      </c>
      <c r="B7" s="7" t="n">
        <v>300000000</v>
      </c>
    </row>
    <row r="8" spans="1:7">
      <c r="A8" s="4" t="s">
        <v>377</v>
      </c>
      <c r="B8" s="4" t="s">
        <v>378</v>
      </c>
    </row>
    <row r="9" spans="1:7">
      <c r="A9" s="4" t="s">
        <v>379</v>
      </c>
      <c r="B9" s="7" t="n">
        <v>100000000</v>
      </c>
    </row>
    <row r="10" spans="1:7">
      <c r="A10" s="4" t="s">
        <v>380</v>
      </c>
      <c r="D10" s="7" t="n">
        <v>40000000</v>
      </c>
    </row>
    <row r="11" spans="1:7">
      <c r="A11" s="4" t="s">
        <v>373</v>
      </c>
      <c r="C11" s="7" t="n">
        <v>10000000</v>
      </c>
      <c r="E11" s="7" t="n">
        <v>30000000</v>
      </c>
    </row>
    <row r="12" spans="1:7">
      <c r="A12" s="4" t="s">
        <v>381</v>
      </c>
    </row>
    <row r="13" spans="1:7">
      <c r="A13" s="3" t="s">
        <v>372</v>
      </c>
    </row>
    <row r="14" spans="1:7">
      <c r="A14" s="4" t="s">
        <v>382</v>
      </c>
      <c r="G14" s="7" t="n">
        <v>300000000</v>
      </c>
    </row>
    <row r="15" spans="1:7">
      <c r="A15" s="4" t="s">
        <v>383</v>
      </c>
    </row>
    <row r="16" spans="1:7">
      <c r="A16" s="3" t="s">
        <v>372</v>
      </c>
    </row>
    <row r="17" spans="1:7">
      <c r="A17" s="4" t="s">
        <v>384</v>
      </c>
      <c r="B17" s="4" t="s">
        <v>385</v>
      </c>
    </row>
    <row r="18" spans="1:7">
      <c r="A18" s="4" t="s">
        <v>386</v>
      </c>
    </row>
    <row r="19" spans="1:7">
      <c r="A19" s="3" t="s">
        <v>372</v>
      </c>
    </row>
    <row r="20" spans="1:7">
      <c r="A20" s="4" t="s">
        <v>384</v>
      </c>
      <c r="B20" s="4" t="s">
        <v>387</v>
      </c>
    </row>
    <row r="21" spans="1:7">
      <c r="A21" s="4" t="s">
        <v>388</v>
      </c>
    </row>
    <row r="22" spans="1:7">
      <c r="A22" s="3" t="s">
        <v>372</v>
      </c>
    </row>
    <row r="23" spans="1:7">
      <c r="A23" s="4" t="s">
        <v>389</v>
      </c>
      <c r="B23" s="4" t="s">
        <v>390</v>
      </c>
    </row>
    <row r="24" spans="1:7">
      <c r="A24" s="4" t="s">
        <v>391</v>
      </c>
    </row>
    <row r="25" spans="1:7">
      <c r="A25" s="3" t="s">
        <v>372</v>
      </c>
    </row>
    <row r="26" spans="1:7">
      <c r="A26" s="4" t="s">
        <v>384</v>
      </c>
      <c r="B26" s="4" t="s">
        <v>392</v>
      </c>
    </row>
    <row r="27" spans="1:7">
      <c r="A27" s="4" t="s">
        <v>393</v>
      </c>
    </row>
    <row r="28" spans="1:7">
      <c r="A28" s="3" t="s">
        <v>372</v>
      </c>
    </row>
    <row r="29" spans="1:7">
      <c r="A29" s="4" t="s">
        <v>384</v>
      </c>
      <c r="B29" s="4" t="s">
        <v>394</v>
      </c>
    </row>
    <row r="30" spans="1:7">
      <c r="A30" s="4" t="s">
        <v>395</v>
      </c>
    </row>
    <row r="31" spans="1:7">
      <c r="A31" s="3" t="s">
        <v>372</v>
      </c>
    </row>
    <row r="32" spans="1:7">
      <c r="A32" s="4" t="s">
        <v>389</v>
      </c>
      <c r="B32" s="4" t="s">
        <v>396</v>
      </c>
    </row>
    <row r="33" spans="1:7">
      <c r="A33" s="4" t="s">
        <v>397</v>
      </c>
    </row>
    <row r="34" spans="1:7">
      <c r="A34" s="3" t="s">
        <v>372</v>
      </c>
    </row>
    <row r="35" spans="1:7">
      <c r="A35" s="4" t="s">
        <v>384</v>
      </c>
      <c r="B35" s="4" t="s">
        <v>385</v>
      </c>
    </row>
    <row r="36" spans="1:7">
      <c r="A36" s="4" t="s">
        <v>398</v>
      </c>
    </row>
    <row r="37" spans="1:7">
      <c r="A37" s="3" t="s">
        <v>372</v>
      </c>
    </row>
    <row r="38" spans="1:7">
      <c r="A38" s="4" t="s">
        <v>384</v>
      </c>
      <c r="B38"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0</v>
      </c>
      <c r="B1" s="2" t="s">
        <v>401</v>
      </c>
      <c r="C1" s="2" t="s">
        <v>2</v>
      </c>
      <c r="D1" s="2" t="s">
        <v>75</v>
      </c>
      <c r="E1" s="2" t="s">
        <v>2</v>
      </c>
      <c r="F1" s="2" t="s">
        <v>75</v>
      </c>
    </row>
    <row r="2" spans="1:6">
      <c r="A2" s="3" t="s">
        <v>402</v>
      </c>
    </row>
    <row r="3" spans="1:6">
      <c r="A3" s="4" t="s">
        <v>403</v>
      </c>
      <c r="C3" s="7" t="n">
        <v>54314</v>
      </c>
      <c r="E3" s="7" t="n">
        <v>54314</v>
      </c>
    </row>
    <row r="4" spans="1:6">
      <c r="A4" s="4" t="s">
        <v>404</v>
      </c>
      <c r="E4" s="5" t="n">
        <v>111031</v>
      </c>
    </row>
    <row r="5" spans="1:6">
      <c r="A5" s="4" t="s">
        <v>405</v>
      </c>
      <c r="C5" s="7" t="n">
        <v>271157</v>
      </c>
      <c r="E5" s="7" t="n">
        <v>271157</v>
      </c>
    </row>
    <row r="6" spans="1:6">
      <c r="A6" s="4" t="s">
        <v>406</v>
      </c>
      <c r="C6" s="8" t="n">
        <v>62.52</v>
      </c>
      <c r="E6" s="8" t="n">
        <v>62.52</v>
      </c>
    </row>
    <row r="7" spans="1:6">
      <c r="A7" s="4" t="s">
        <v>407</v>
      </c>
      <c r="C7" s="8" t="n">
        <v>29.36</v>
      </c>
      <c r="E7" s="8" t="n">
        <v>29.36</v>
      </c>
    </row>
    <row r="8" spans="1:6">
      <c r="A8" s="4" t="s">
        <v>408</v>
      </c>
      <c r="C8" s="5" t="n">
        <v>14399</v>
      </c>
      <c r="E8" s="5" t="n">
        <v>14399</v>
      </c>
    </row>
    <row r="9" spans="1:6">
      <c r="A9" s="4" t="s">
        <v>409</v>
      </c>
      <c r="C9" s="5" t="n">
        <v>8178</v>
      </c>
      <c r="E9" s="5" t="n">
        <v>8178</v>
      </c>
    </row>
    <row r="10" spans="1:6">
      <c r="A10" s="4" t="s">
        <v>410</v>
      </c>
      <c r="B10" s="8" t="n">
        <v>0.3</v>
      </c>
      <c r="C10" s="8" t="n">
        <v>0.3</v>
      </c>
      <c r="D10" s="8" t="n">
        <v>0.28</v>
      </c>
      <c r="E10" s="8" t="n">
        <v>0.3</v>
      </c>
      <c r="F10" s="8" t="n">
        <v>0.28</v>
      </c>
    </row>
    <row r="11" spans="1:6">
      <c r="A11" s="4" t="s">
        <v>411</v>
      </c>
      <c r="E11" s="7" t="n">
        <v>47139</v>
      </c>
      <c r="F11" s="7" t="n">
        <v>44264</v>
      </c>
    </row>
    <row r="12" spans="1:6">
      <c r="A12" s="4" t="s">
        <v>412</v>
      </c>
    </row>
    <row r="13" spans="1:6">
      <c r="A13" s="3" t="s">
        <v>402</v>
      </c>
    </row>
    <row r="14" spans="1:6">
      <c r="A14" s="4" t="s">
        <v>413</v>
      </c>
      <c r="E14" s="5" t="n">
        <v>2751</v>
      </c>
    </row>
    <row r="15" spans="1:6">
      <c r="A15" s="4" t="s">
        <v>414</v>
      </c>
      <c r="E15" s="7" t="n">
        <v>186900</v>
      </c>
    </row>
    <row r="16" spans="1:6">
      <c r="A16" s="4" t="s">
        <v>415</v>
      </c>
      <c r="C16" s="7" t="n">
        <v>183738</v>
      </c>
      <c r="E16" s="7" t="n">
        <v>183738</v>
      </c>
    </row>
    <row r="17" spans="1:6">
      <c r="A17" s="4" t="s">
        <v>416</v>
      </c>
    </row>
    <row r="18" spans="1:6">
      <c r="A18" s="3" t="s">
        <v>402</v>
      </c>
    </row>
    <row r="19" spans="1:6">
      <c r="A19" s="4" t="s">
        <v>417</v>
      </c>
      <c r="E19" s="4" t="s">
        <v>418</v>
      </c>
    </row>
    <row r="20" spans="1:6">
      <c r="A20" s="4" t="s">
        <v>419</v>
      </c>
    </row>
    <row r="21" spans="1:6">
      <c r="A21" s="3" t="s">
        <v>402</v>
      </c>
    </row>
    <row r="22" spans="1:6">
      <c r="A22" s="4" t="s">
        <v>417</v>
      </c>
      <c r="E22"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3" t="s">
        <v>105</v>
      </c>
    </row>
    <row r="4" spans="1:5">
      <c r="A4" s="4" t="s">
        <v>96</v>
      </c>
      <c r="B4" s="7" t="n">
        <v>121677</v>
      </c>
      <c r="C4" s="7" t="n">
        <v>91769</v>
      </c>
      <c r="D4" s="7" t="n">
        <v>261515</v>
      </c>
      <c r="E4" s="7" t="n">
        <v>180506</v>
      </c>
    </row>
    <row r="5" spans="1:5">
      <c r="A5" s="3" t="s">
        <v>106</v>
      </c>
    </row>
    <row r="6" spans="1:5">
      <c r="A6" s="4" t="s">
        <v>107</v>
      </c>
      <c r="B6" s="5" t="n">
        <v>-10203</v>
      </c>
      <c r="C6" s="5" t="n">
        <v>7222</v>
      </c>
      <c r="D6" s="5" t="n">
        <v>-6826</v>
      </c>
      <c r="E6" s="5" t="n">
        <v>9710</v>
      </c>
    </row>
    <row r="7" spans="1:5">
      <c r="A7" s="3" t="s">
        <v>108</v>
      </c>
    </row>
    <row r="8" spans="1:5">
      <c r="A8" s="4" t="s">
        <v>109</v>
      </c>
      <c r="B8" s="5" t="n">
        <v>32</v>
      </c>
      <c r="C8" s="5" t="n">
        <v>165</v>
      </c>
      <c r="D8" s="5" t="n">
        <v>-1325</v>
      </c>
      <c r="E8" s="5" t="n">
        <v>141</v>
      </c>
    </row>
    <row r="9" spans="1:5">
      <c r="A9" s="4" t="s">
        <v>110</v>
      </c>
      <c r="B9" s="5" t="n">
        <v>112</v>
      </c>
      <c r="C9" s="5" t="n">
        <v>111</v>
      </c>
      <c r="D9" s="5" t="n">
        <v>-162</v>
      </c>
      <c r="E9" s="5" t="n">
        <v>89</v>
      </c>
    </row>
    <row r="10" spans="1:5">
      <c r="A10" s="4" t="s">
        <v>108</v>
      </c>
      <c r="B10" s="5" t="n">
        <v>144</v>
      </c>
      <c r="C10" s="5" t="n">
        <v>276</v>
      </c>
      <c r="D10" s="5" t="n">
        <v>-1487</v>
      </c>
      <c r="E10" s="5" t="n">
        <v>230</v>
      </c>
    </row>
    <row r="11" spans="1:5">
      <c r="A11" s="4" t="s">
        <v>111</v>
      </c>
      <c r="B11" s="5" t="n">
        <v>-10059</v>
      </c>
      <c r="C11" s="5" t="n">
        <v>7498</v>
      </c>
      <c r="D11" s="5" t="n">
        <v>-8313</v>
      </c>
      <c r="E11" s="5" t="n">
        <v>9940</v>
      </c>
    </row>
    <row r="12" spans="1:5">
      <c r="A12" s="4" t="s">
        <v>112</v>
      </c>
      <c r="B12" s="7" t="n">
        <v>111618</v>
      </c>
      <c r="C12" s="7" t="n">
        <v>99267</v>
      </c>
      <c r="D12" s="7" t="n">
        <v>253202</v>
      </c>
      <c r="E12" s="7" t="n">
        <v>1904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3" t="s">
        <v>160</v>
      </c>
    </row>
    <row r="4" spans="1:5">
      <c r="A4" s="4" t="s">
        <v>421</v>
      </c>
      <c r="B4" s="7" t="n">
        <v>5323</v>
      </c>
      <c r="C4" s="7" t="n">
        <v>6259</v>
      </c>
      <c r="D4" s="7" t="n">
        <v>10518</v>
      </c>
      <c r="E4" s="7" t="n">
        <v>12439</v>
      </c>
    </row>
    <row r="5" spans="1:5">
      <c r="A5" s="4" t="s">
        <v>422</v>
      </c>
      <c r="B5" s="5" t="n">
        <v>-1142</v>
      </c>
      <c r="C5" s="5" t="n">
        <v>-2189</v>
      </c>
      <c r="D5" s="5" t="n">
        <v>-2245</v>
      </c>
      <c r="E5" s="5" t="n">
        <v>-4342</v>
      </c>
    </row>
    <row r="6" spans="1:5">
      <c r="A6" s="4" t="s">
        <v>423</v>
      </c>
      <c r="B6" s="7" t="n">
        <v>4181</v>
      </c>
      <c r="C6" s="7" t="n">
        <v>4070</v>
      </c>
      <c r="D6" s="7" t="n">
        <v>8273</v>
      </c>
      <c r="E6" s="7" t="n">
        <v>80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26</v>
      </c>
    </row>
    <row r="4" spans="1:2">
      <c r="A4" s="4" t="s">
        <v>427</v>
      </c>
      <c r="B4" s="7" t="n">
        <v>1476839</v>
      </c>
    </row>
    <row r="5" spans="1:2">
      <c r="A5" s="3" t="s">
        <v>428</v>
      </c>
    </row>
    <row r="6" spans="1:2">
      <c r="A6" s="4" t="s">
        <v>429</v>
      </c>
      <c r="B6" s="5" t="n">
        <v>-8151</v>
      </c>
    </row>
    <row r="7" spans="1:2">
      <c r="A7" s="4" t="s">
        <v>430</v>
      </c>
      <c r="B7" s="5" t="n">
        <v>-162</v>
      </c>
    </row>
    <row r="8" spans="1:2">
      <c r="A8" s="4" t="s">
        <v>431</v>
      </c>
      <c r="B8" s="5" t="n">
        <v>-8313</v>
      </c>
    </row>
    <row r="9" spans="1:2">
      <c r="A9" s="4" t="s">
        <v>432</v>
      </c>
      <c r="B9" s="5" t="n">
        <v>1590882</v>
      </c>
    </row>
    <row r="10" spans="1:2">
      <c r="A10" s="4" t="s">
        <v>433</v>
      </c>
    </row>
    <row r="11" spans="1:2">
      <c r="A11" s="3" t="s">
        <v>426</v>
      </c>
    </row>
    <row r="12" spans="1:2">
      <c r="A12" s="4" t="s">
        <v>427</v>
      </c>
      <c r="B12" s="5" t="n">
        <v>-19522</v>
      </c>
    </row>
    <row r="13" spans="1:2">
      <c r="A13" s="3" t="s">
        <v>428</v>
      </c>
    </row>
    <row r="14" spans="1:2">
      <c r="A14" s="4" t="s">
        <v>429</v>
      </c>
      <c r="B14" s="5" t="n">
        <v>-6826</v>
      </c>
    </row>
    <row r="15" spans="1:2">
      <c r="A15" s="4" t="s">
        <v>430</v>
      </c>
      <c r="B15" s="5" t="n">
        <v>0</v>
      </c>
    </row>
    <row r="16" spans="1:2">
      <c r="A16" s="4" t="s">
        <v>431</v>
      </c>
      <c r="B16" s="5" t="n">
        <v>-6826</v>
      </c>
    </row>
    <row r="17" spans="1:2">
      <c r="A17" s="4" t="s">
        <v>432</v>
      </c>
      <c r="B17" s="5" t="n">
        <v>-26348</v>
      </c>
    </row>
    <row r="18" spans="1:2">
      <c r="A18" s="4" t="s">
        <v>434</v>
      </c>
    </row>
    <row r="19" spans="1:2">
      <c r="A19" s="3" t="s">
        <v>426</v>
      </c>
    </row>
    <row r="20" spans="1:2">
      <c r="A20" s="4" t="s">
        <v>427</v>
      </c>
      <c r="B20" s="5" t="n">
        <v>-386</v>
      </c>
    </row>
    <row r="21" spans="1:2">
      <c r="A21" s="3" t="s">
        <v>428</v>
      </c>
    </row>
    <row r="22" spans="1:2">
      <c r="A22" s="4" t="s">
        <v>429</v>
      </c>
      <c r="B22" s="5" t="n">
        <v>-1325</v>
      </c>
    </row>
    <row r="23" spans="1:2">
      <c r="A23" s="4" t="s">
        <v>430</v>
      </c>
      <c r="B23" s="5" t="n">
        <v>-162</v>
      </c>
    </row>
    <row r="24" spans="1:2">
      <c r="A24" s="4" t="s">
        <v>431</v>
      </c>
      <c r="B24" s="5" t="n">
        <v>-1487</v>
      </c>
    </row>
    <row r="25" spans="1:2">
      <c r="A25" s="4" t="s">
        <v>432</v>
      </c>
      <c r="B25" s="5" t="n">
        <v>-1873</v>
      </c>
    </row>
    <row r="26" spans="1:2">
      <c r="A26" s="4" t="s">
        <v>162</v>
      </c>
    </row>
    <row r="27" spans="1:2">
      <c r="A27" s="3" t="s">
        <v>426</v>
      </c>
    </row>
    <row r="28" spans="1:2">
      <c r="A28" s="4" t="s">
        <v>427</v>
      </c>
      <c r="B28" s="5" t="n">
        <v>-19908</v>
      </c>
    </row>
    <row r="29" spans="1:2">
      <c r="A29" s="3" t="s">
        <v>428</v>
      </c>
    </row>
    <row r="30" spans="1:2">
      <c r="A30" s="4" t="s">
        <v>432</v>
      </c>
      <c r="B30" s="7" t="n">
        <v>-282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4</v>
      </c>
      <c r="D1" s="2" t="s">
        <v>1</v>
      </c>
    </row>
    <row r="2" spans="1:5">
      <c r="B2" s="2" t="s">
        <v>2</v>
      </c>
      <c r="C2" s="2" t="s">
        <v>75</v>
      </c>
      <c r="D2" s="2" t="s">
        <v>2</v>
      </c>
      <c r="E2" s="2" t="s">
        <v>75</v>
      </c>
    </row>
    <row r="3" spans="1:5">
      <c r="A3" s="3" t="s">
        <v>436</v>
      </c>
    </row>
    <row r="4" spans="1:5">
      <c r="A4" s="4" t="s">
        <v>77</v>
      </c>
      <c r="B4" s="7" t="n">
        <v>404830</v>
      </c>
      <c r="C4" s="7" t="n">
        <v>372331</v>
      </c>
      <c r="D4" s="7" t="n">
        <v>810428</v>
      </c>
      <c r="E4" s="7" t="n">
        <v>732315</v>
      </c>
    </row>
    <row r="5" spans="1:5">
      <c r="A5" s="4" t="s">
        <v>437</v>
      </c>
      <c r="B5" s="5" t="n">
        <v>278026</v>
      </c>
      <c r="C5" s="5" t="n">
        <v>259372</v>
      </c>
      <c r="D5" s="5" t="n">
        <v>552366</v>
      </c>
      <c r="E5" s="5" t="n">
        <v>511234</v>
      </c>
    </row>
    <row r="6" spans="1:5">
      <c r="A6" s="4" t="s">
        <v>438</v>
      </c>
      <c r="B6" s="5" t="n">
        <v>126804</v>
      </c>
      <c r="C6" s="5" t="n">
        <v>112959</v>
      </c>
      <c r="D6" s="5" t="n">
        <v>258062</v>
      </c>
      <c r="E6" s="5" t="n">
        <v>221081</v>
      </c>
    </row>
    <row r="7" spans="1:5">
      <c r="A7" s="4" t="s">
        <v>439</v>
      </c>
    </row>
    <row r="8" spans="1:5">
      <c r="A8" s="3" t="s">
        <v>436</v>
      </c>
    </row>
    <row r="9" spans="1:5">
      <c r="A9" s="4" t="s">
        <v>77</v>
      </c>
      <c r="B9" s="5" t="n">
        <v>121126</v>
      </c>
      <c r="C9" s="5" t="n">
        <v>116184</v>
      </c>
      <c r="D9" s="5" t="n">
        <v>243290</v>
      </c>
      <c r="E9" s="5" t="n">
        <v>228818</v>
      </c>
    </row>
    <row r="10" spans="1:5">
      <c r="A10" s="4" t="s">
        <v>437</v>
      </c>
      <c r="B10" s="5" t="n">
        <v>114842</v>
      </c>
      <c r="C10" s="5" t="n">
        <v>112353</v>
      </c>
      <c r="D10" s="5" t="n">
        <v>227044</v>
      </c>
      <c r="E10" s="5" t="n">
        <v>220903</v>
      </c>
    </row>
    <row r="11" spans="1:5">
      <c r="A11" s="4" t="s">
        <v>438</v>
      </c>
      <c r="B11" s="5" t="n">
        <v>6284</v>
      </c>
      <c r="C11" s="5" t="n">
        <v>3831</v>
      </c>
      <c r="D11" s="5" t="n">
        <v>16246</v>
      </c>
      <c r="E11" s="5" t="n">
        <v>7915</v>
      </c>
    </row>
    <row r="12" spans="1:5">
      <c r="A12" s="4" t="s">
        <v>440</v>
      </c>
    </row>
    <row r="13" spans="1:5">
      <c r="A13" s="3" t="s">
        <v>436</v>
      </c>
    </row>
    <row r="14" spans="1:5">
      <c r="A14" s="4" t="s">
        <v>77</v>
      </c>
      <c r="B14" s="5" t="n">
        <v>99890</v>
      </c>
      <c r="C14" s="5" t="n">
        <v>92746</v>
      </c>
      <c r="D14" s="5" t="n">
        <v>199082</v>
      </c>
      <c r="E14" s="5" t="n">
        <v>180984</v>
      </c>
    </row>
    <row r="15" spans="1:5">
      <c r="A15" s="4" t="s">
        <v>437</v>
      </c>
      <c r="B15" s="5" t="n">
        <v>53052</v>
      </c>
      <c r="C15" s="5" t="n">
        <v>49380</v>
      </c>
      <c r="D15" s="5" t="n">
        <v>105505</v>
      </c>
      <c r="E15" s="5" t="n">
        <v>96919</v>
      </c>
    </row>
    <row r="16" spans="1:5">
      <c r="A16" s="4" t="s">
        <v>438</v>
      </c>
      <c r="B16" s="5" t="n">
        <v>46838</v>
      </c>
      <c r="C16" s="5" t="n">
        <v>43366</v>
      </c>
      <c r="D16" s="5" t="n">
        <v>93577</v>
      </c>
      <c r="E16" s="5" t="n">
        <v>84065</v>
      </c>
    </row>
    <row r="17" spans="1:5">
      <c r="A17" s="4" t="s">
        <v>441</v>
      </c>
    </row>
    <row r="18" spans="1:5">
      <c r="A18" s="3" t="s">
        <v>436</v>
      </c>
    </row>
    <row r="19" spans="1:5">
      <c r="A19" s="4" t="s">
        <v>77</v>
      </c>
      <c r="B19" s="5" t="n">
        <v>83434</v>
      </c>
      <c r="C19" s="5" t="n">
        <v>78068</v>
      </c>
      <c r="D19" s="5" t="n">
        <v>168925</v>
      </c>
      <c r="E19" s="5" t="n">
        <v>155072</v>
      </c>
    </row>
    <row r="20" spans="1:5">
      <c r="A20" s="4" t="s">
        <v>437</v>
      </c>
      <c r="B20" s="5" t="n">
        <v>40871</v>
      </c>
      <c r="C20" s="5" t="n">
        <v>38668</v>
      </c>
      <c r="D20" s="5" t="n">
        <v>82120</v>
      </c>
      <c r="E20" s="5" t="n">
        <v>77496</v>
      </c>
    </row>
    <row r="21" spans="1:5">
      <c r="A21" s="4" t="s">
        <v>438</v>
      </c>
      <c r="B21" s="5" t="n">
        <v>42563</v>
      </c>
      <c r="C21" s="5" t="n">
        <v>39400</v>
      </c>
      <c r="D21" s="5" t="n">
        <v>86805</v>
      </c>
      <c r="E21" s="5" t="n">
        <v>77576</v>
      </c>
    </row>
    <row r="22" spans="1:5">
      <c r="A22" s="4" t="s">
        <v>442</v>
      </c>
    </row>
    <row r="23" spans="1:5">
      <c r="A23" s="3" t="s">
        <v>436</v>
      </c>
    </row>
    <row r="24" spans="1:5">
      <c r="A24" s="4" t="s">
        <v>77</v>
      </c>
      <c r="B24" s="5" t="n">
        <v>97566</v>
      </c>
      <c r="C24" s="5" t="n">
        <v>83616</v>
      </c>
      <c r="D24" s="5" t="n">
        <v>194421</v>
      </c>
      <c r="E24" s="5" t="n">
        <v>164103</v>
      </c>
    </row>
    <row r="25" spans="1:5">
      <c r="A25" s="4" t="s">
        <v>437</v>
      </c>
      <c r="B25" s="5" t="n">
        <v>63321</v>
      </c>
      <c r="C25" s="5" t="n">
        <v>53847</v>
      </c>
      <c r="D25" s="5" t="n">
        <v>126659</v>
      </c>
      <c r="E25" s="5" t="n">
        <v>105912</v>
      </c>
    </row>
    <row r="26" spans="1:5">
      <c r="A26" s="4" t="s">
        <v>438</v>
      </c>
      <c r="B26" s="5" t="n">
        <v>34245</v>
      </c>
      <c r="C26" s="5" t="n">
        <v>29769</v>
      </c>
      <c r="D26" s="5" t="n">
        <v>67762</v>
      </c>
      <c r="E26" s="5" t="n">
        <v>58191</v>
      </c>
    </row>
    <row r="27" spans="1:5">
      <c r="A27" s="4" t="s">
        <v>443</v>
      </c>
    </row>
    <row r="28" spans="1:5">
      <c r="A28" s="3" t="s">
        <v>436</v>
      </c>
    </row>
    <row r="29" spans="1:5">
      <c r="A29" s="4" t="s">
        <v>77</v>
      </c>
      <c r="B29" s="5" t="n">
        <v>2814</v>
      </c>
      <c r="C29" s="5" t="n">
        <v>1717</v>
      </c>
      <c r="D29" s="5" t="n">
        <v>4710</v>
      </c>
      <c r="E29" s="5" t="n">
        <v>3338</v>
      </c>
    </row>
    <row r="30" spans="1:5">
      <c r="A30" s="4" t="s">
        <v>437</v>
      </c>
      <c r="B30" s="5" t="n">
        <v>5940</v>
      </c>
      <c r="C30" s="5" t="n">
        <v>5124</v>
      </c>
      <c r="D30" s="5" t="n">
        <v>11038</v>
      </c>
      <c r="E30" s="5" t="n">
        <v>10004</v>
      </c>
    </row>
    <row r="31" spans="1:5">
      <c r="A31" s="4" t="s">
        <v>438</v>
      </c>
      <c r="B31" s="7" t="n">
        <v>-3126</v>
      </c>
      <c r="C31" s="7" t="n">
        <v>-3407</v>
      </c>
      <c r="D31" s="7" t="n">
        <v>-6328</v>
      </c>
      <c r="E31" s="7" t="n">
        <v>-66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4</v>
      </c>
      <c r="D1" s="2" t="s">
        <v>1</v>
      </c>
    </row>
    <row r="2" spans="1:5">
      <c r="B2" s="2" t="s">
        <v>2</v>
      </c>
      <c r="C2" s="2" t="s">
        <v>75</v>
      </c>
      <c r="D2" s="2" t="s">
        <v>2</v>
      </c>
      <c r="E2" s="2" t="s">
        <v>75</v>
      </c>
    </row>
    <row r="3" spans="1:5">
      <c r="A3" s="3" t="s">
        <v>436</v>
      </c>
    </row>
    <row r="4" spans="1:5">
      <c r="A4" s="4" t="s">
        <v>445</v>
      </c>
      <c r="B4" s="7" t="n">
        <v>126804</v>
      </c>
      <c r="C4" s="7" t="n">
        <v>112959</v>
      </c>
      <c r="D4" s="7" t="n">
        <v>258062</v>
      </c>
      <c r="E4" s="7" t="n">
        <v>221081</v>
      </c>
    </row>
    <row r="5" spans="1:5">
      <c r="A5" s="4" t="s">
        <v>89</v>
      </c>
      <c r="B5" s="5" t="n">
        <v>110290</v>
      </c>
      <c r="C5" s="5" t="n">
        <v>97227</v>
      </c>
      <c r="D5" s="5" t="n">
        <v>226606</v>
      </c>
      <c r="E5" s="5" t="n">
        <v>190744</v>
      </c>
    </row>
    <row r="6" spans="1:5">
      <c r="A6" s="4" t="s">
        <v>446</v>
      </c>
    </row>
    <row r="7" spans="1:5">
      <c r="A7" s="3" t="s">
        <v>436</v>
      </c>
    </row>
    <row r="8" spans="1:5">
      <c r="A8" s="4" t="s">
        <v>445</v>
      </c>
      <c r="B8" s="5" t="n">
        <v>126804</v>
      </c>
      <c r="C8" s="5" t="n">
        <v>112959</v>
      </c>
      <c r="D8" s="5" t="n">
        <v>258062</v>
      </c>
      <c r="E8" s="5" t="n">
        <v>221081</v>
      </c>
    </row>
    <row r="9" spans="1:5">
      <c r="A9" s="4" t="s">
        <v>447</v>
      </c>
    </row>
    <row r="10" spans="1:5">
      <c r="A10" s="3" t="s">
        <v>436</v>
      </c>
    </row>
    <row r="11" spans="1:5">
      <c r="A11" s="4" t="s">
        <v>448</v>
      </c>
      <c r="B11" s="7" t="n">
        <v>-16514</v>
      </c>
      <c r="C11" s="7" t="n">
        <v>-15732</v>
      </c>
      <c r="D11" s="7" t="n">
        <v>-31456</v>
      </c>
      <c r="E11" s="7" t="n">
        <v>-303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4</v>
      </c>
      <c r="D1" s="2" t="s">
        <v>1</v>
      </c>
    </row>
    <row r="2" spans="1:5">
      <c r="B2" s="2" t="s">
        <v>2</v>
      </c>
      <c r="C2" s="2" t="s">
        <v>75</v>
      </c>
      <c r="D2" s="2" t="s">
        <v>2</v>
      </c>
      <c r="E2" s="2" t="s">
        <v>75</v>
      </c>
    </row>
    <row r="3" spans="1:5">
      <c r="A3" s="3" t="s">
        <v>436</v>
      </c>
    </row>
    <row r="4" spans="1:5">
      <c r="A4" s="4" t="s">
        <v>450</v>
      </c>
      <c r="B4" s="7" t="n">
        <v>18786</v>
      </c>
      <c r="C4" s="7" t="n">
        <v>23473</v>
      </c>
      <c r="D4" s="7" t="n">
        <v>37284</v>
      </c>
      <c r="E4" s="7" t="n">
        <v>43539</v>
      </c>
    </row>
    <row r="5" spans="1:5">
      <c r="A5" s="4" t="s">
        <v>87</v>
      </c>
      <c r="B5" s="5" t="n">
        <v>7138</v>
      </c>
      <c r="C5" s="5" t="n">
        <v>6599</v>
      </c>
      <c r="D5" s="5" t="n">
        <v>14260</v>
      </c>
      <c r="E5" s="5" t="n">
        <v>13399</v>
      </c>
    </row>
    <row r="6" spans="1:5">
      <c r="A6" s="4" t="s">
        <v>86</v>
      </c>
      <c r="B6" s="5" t="n">
        <v>12161</v>
      </c>
      <c r="C6" s="5" t="n">
        <v>12565</v>
      </c>
      <c r="D6" s="5" t="n">
        <v>24015</v>
      </c>
      <c r="E6" s="5" t="n">
        <v>24587</v>
      </c>
    </row>
    <row r="7" spans="1:5">
      <c r="A7" s="4" t="s">
        <v>446</v>
      </c>
    </row>
    <row r="8" spans="1:5">
      <c r="A8" s="3" t="s">
        <v>436</v>
      </c>
    </row>
    <row r="9" spans="1:5">
      <c r="A9" s="4" t="s">
        <v>450</v>
      </c>
      <c r="B9" s="5" t="n">
        <v>18420</v>
      </c>
      <c r="C9" s="5" t="n">
        <v>23081</v>
      </c>
      <c r="D9" s="5" t="n">
        <v>36610</v>
      </c>
      <c r="E9" s="5" t="n">
        <v>42995</v>
      </c>
    </row>
    <row r="10" spans="1:5">
      <c r="A10" s="4" t="s">
        <v>87</v>
      </c>
      <c r="B10" s="5" t="n">
        <v>6841</v>
      </c>
      <c r="C10" s="5" t="n">
        <v>6417</v>
      </c>
      <c r="D10" s="5" t="n">
        <v>13672</v>
      </c>
      <c r="E10" s="5" t="n">
        <v>13071</v>
      </c>
    </row>
    <row r="11" spans="1:5">
      <c r="A11" s="4" t="s">
        <v>86</v>
      </c>
      <c r="B11" s="5" t="n">
        <v>12104</v>
      </c>
      <c r="C11" s="5" t="n">
        <v>12515</v>
      </c>
      <c r="D11" s="5" t="n">
        <v>23900</v>
      </c>
      <c r="E11" s="5" t="n">
        <v>24486</v>
      </c>
    </row>
    <row r="12" spans="1:5">
      <c r="A12" s="4" t="s">
        <v>451</v>
      </c>
    </row>
    <row r="13" spans="1:5">
      <c r="A13" s="3" t="s">
        <v>436</v>
      </c>
    </row>
    <row r="14" spans="1:5">
      <c r="A14" s="4" t="s">
        <v>450</v>
      </c>
      <c r="B14" s="5" t="n">
        <v>9529</v>
      </c>
      <c r="C14" s="5" t="n">
        <v>9479</v>
      </c>
      <c r="D14" s="5" t="n">
        <v>19768</v>
      </c>
      <c r="E14" s="5" t="n">
        <v>22329</v>
      </c>
    </row>
    <row r="15" spans="1:5">
      <c r="A15" s="4" t="s">
        <v>87</v>
      </c>
      <c r="B15" s="5" t="n">
        <v>3323</v>
      </c>
      <c r="C15" s="5" t="n">
        <v>4172</v>
      </c>
      <c r="D15" s="5" t="n">
        <v>6642</v>
      </c>
      <c r="E15" s="5" t="n">
        <v>8582</v>
      </c>
    </row>
    <row r="16" spans="1:5">
      <c r="A16" s="4" t="s">
        <v>86</v>
      </c>
      <c r="B16" s="5" t="n">
        <v>6747</v>
      </c>
      <c r="C16" s="5" t="n">
        <v>8876</v>
      </c>
      <c r="D16" s="5" t="n">
        <v>13374</v>
      </c>
      <c r="E16" s="5" t="n">
        <v>17339</v>
      </c>
    </row>
    <row r="17" spans="1:5">
      <c r="A17" s="4" t="s">
        <v>452</v>
      </c>
    </row>
    <row r="18" spans="1:5">
      <c r="A18" s="3" t="s">
        <v>436</v>
      </c>
    </row>
    <row r="19" spans="1:5">
      <c r="A19" s="4" t="s">
        <v>450</v>
      </c>
      <c r="B19" s="5" t="n">
        <v>4284</v>
      </c>
      <c r="C19" s="5" t="n">
        <v>3698</v>
      </c>
      <c r="D19" s="5" t="n">
        <v>8544</v>
      </c>
      <c r="E19" s="5" t="n">
        <v>8230</v>
      </c>
    </row>
    <row r="20" spans="1:5">
      <c r="A20" s="4" t="s">
        <v>87</v>
      </c>
      <c r="B20" s="5" t="n">
        <v>1105</v>
      </c>
      <c r="C20" s="5" t="n">
        <v>802</v>
      </c>
      <c r="D20" s="5" t="n">
        <v>2210</v>
      </c>
      <c r="E20" s="5" t="n">
        <v>1535</v>
      </c>
    </row>
    <row r="21" spans="1:5">
      <c r="A21" s="4" t="s">
        <v>86</v>
      </c>
      <c r="B21" s="5" t="n">
        <v>2401</v>
      </c>
      <c r="C21" s="5" t="n">
        <v>2897</v>
      </c>
      <c r="D21" s="5" t="n">
        <v>4758</v>
      </c>
      <c r="E21" s="5" t="n">
        <v>5747</v>
      </c>
    </row>
    <row r="22" spans="1:5">
      <c r="A22" s="4" t="s">
        <v>453</v>
      </c>
    </row>
    <row r="23" spans="1:5">
      <c r="A23" s="3" t="s">
        <v>436</v>
      </c>
    </row>
    <row r="24" spans="1:5">
      <c r="A24" s="4" t="s">
        <v>450</v>
      </c>
      <c r="B24" s="5" t="n">
        <v>997</v>
      </c>
      <c r="C24" s="5" t="n">
        <v>1086</v>
      </c>
      <c r="D24" s="5" t="n">
        <v>1964</v>
      </c>
      <c r="E24" s="5" t="n">
        <v>1897</v>
      </c>
    </row>
    <row r="25" spans="1:5">
      <c r="A25" s="4" t="s">
        <v>87</v>
      </c>
      <c r="B25" s="5" t="n">
        <v>452</v>
      </c>
      <c r="C25" s="5" t="n">
        <v>244</v>
      </c>
      <c r="D25" s="5" t="n">
        <v>900</v>
      </c>
      <c r="E25" s="5" t="n">
        <v>471</v>
      </c>
    </row>
    <row r="26" spans="1:5">
      <c r="A26" s="4" t="s">
        <v>86</v>
      </c>
      <c r="B26" s="5" t="n">
        <v>427</v>
      </c>
      <c r="C26" s="5" t="n">
        <v>426</v>
      </c>
      <c r="D26" s="5" t="n">
        <v>854</v>
      </c>
      <c r="E26" s="5" t="n">
        <v>749</v>
      </c>
    </row>
    <row r="27" spans="1:5">
      <c r="A27" s="4" t="s">
        <v>454</v>
      </c>
    </row>
    <row r="28" spans="1:5">
      <c r="A28" s="3" t="s">
        <v>436</v>
      </c>
    </row>
    <row r="29" spans="1:5">
      <c r="A29" s="4" t="s">
        <v>450</v>
      </c>
      <c r="B29" s="5" t="n">
        <v>3370</v>
      </c>
      <c r="C29" s="5" t="n">
        <v>8665</v>
      </c>
      <c r="D29" s="5" t="n">
        <v>5890</v>
      </c>
      <c r="E29" s="5" t="n">
        <v>10280</v>
      </c>
    </row>
    <row r="30" spans="1:5">
      <c r="A30" s="4" t="s">
        <v>87</v>
      </c>
      <c r="B30" s="5" t="n">
        <v>1806</v>
      </c>
      <c r="C30" s="5" t="n">
        <v>1028</v>
      </c>
      <c r="D30" s="5" t="n">
        <v>3615</v>
      </c>
      <c r="E30" s="5" t="n">
        <v>1944</v>
      </c>
    </row>
    <row r="31" spans="1:5">
      <c r="A31" s="4" t="s">
        <v>86</v>
      </c>
      <c r="B31" s="5" t="n">
        <v>2345</v>
      </c>
      <c r="C31" s="5" t="n">
        <v>275</v>
      </c>
      <c r="D31" s="5" t="n">
        <v>4690</v>
      </c>
      <c r="E31" s="5" t="n">
        <v>491</v>
      </c>
    </row>
    <row r="32" spans="1:5">
      <c r="A32" s="4" t="s">
        <v>455</v>
      </c>
    </row>
    <row r="33" spans="1:5">
      <c r="A33" s="3" t="s">
        <v>436</v>
      </c>
    </row>
    <row r="34" spans="1:5">
      <c r="A34" s="4" t="s">
        <v>450</v>
      </c>
      <c r="B34" s="5" t="n">
        <v>240</v>
      </c>
      <c r="C34" s="5" t="n">
        <v>153</v>
      </c>
      <c r="D34" s="5" t="n">
        <v>444</v>
      </c>
      <c r="E34" s="5" t="n">
        <v>259</v>
      </c>
    </row>
    <row r="35" spans="1:5">
      <c r="A35" s="4" t="s">
        <v>87</v>
      </c>
      <c r="B35" s="5" t="n">
        <v>155</v>
      </c>
      <c r="C35" s="5" t="n">
        <v>171</v>
      </c>
      <c r="D35" s="5" t="n">
        <v>305</v>
      </c>
      <c r="E35" s="5" t="n">
        <v>539</v>
      </c>
    </row>
    <row r="36" spans="1:5">
      <c r="A36" s="4" t="s">
        <v>86</v>
      </c>
      <c r="B36" s="5" t="n">
        <v>184</v>
      </c>
      <c r="C36" s="5" t="n">
        <v>41</v>
      </c>
      <c r="D36" s="5" t="n">
        <v>224</v>
      </c>
      <c r="E36" s="5" t="n">
        <v>160</v>
      </c>
    </row>
    <row r="37" spans="1:5">
      <c r="A37" s="4" t="s">
        <v>447</v>
      </c>
    </row>
    <row r="38" spans="1:5">
      <c r="A38" s="3" t="s">
        <v>436</v>
      </c>
    </row>
    <row r="39" spans="1:5">
      <c r="A39" s="4" t="s">
        <v>450</v>
      </c>
      <c r="B39" s="5" t="n">
        <v>366</v>
      </c>
      <c r="C39" s="5" t="n">
        <v>392</v>
      </c>
      <c r="D39" s="5" t="n">
        <v>674</v>
      </c>
      <c r="E39" s="5" t="n">
        <v>544</v>
      </c>
    </row>
    <row r="40" spans="1:5">
      <c r="A40" s="4" t="s">
        <v>87</v>
      </c>
      <c r="B40" s="5" t="n">
        <v>297</v>
      </c>
      <c r="C40" s="5" t="n">
        <v>182</v>
      </c>
      <c r="D40" s="5" t="n">
        <v>588</v>
      </c>
      <c r="E40" s="5" t="n">
        <v>328</v>
      </c>
    </row>
    <row r="41" spans="1:5">
      <c r="A41" s="4" t="s">
        <v>86</v>
      </c>
      <c r="B41" s="7" t="n">
        <v>57</v>
      </c>
      <c r="C41" s="7" t="n">
        <v>50</v>
      </c>
      <c r="D41" s="7" t="n">
        <v>115</v>
      </c>
      <c r="E41" s="7" t="n">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75</v>
      </c>
      <c r="D2" s="2" t="s">
        <v>25</v>
      </c>
    </row>
    <row r="3" spans="1:4">
      <c r="A3" s="3" t="s">
        <v>457</v>
      </c>
    </row>
    <row r="4" spans="1:4">
      <c r="A4" s="4" t="s">
        <v>458</v>
      </c>
      <c r="B4" s="7" t="n">
        <v>15167</v>
      </c>
      <c r="D4" s="7" t="n">
        <v>14480</v>
      </c>
    </row>
    <row r="5" spans="1:4">
      <c r="A5" s="4" t="s">
        <v>459</v>
      </c>
      <c r="B5" s="5" t="n">
        <v>14546</v>
      </c>
      <c r="D5" s="5" t="n">
        <v>13737</v>
      </c>
    </row>
    <row r="6" spans="1:4">
      <c r="A6" s="4" t="s">
        <v>460</v>
      </c>
      <c r="B6" s="5" t="n">
        <v>1379</v>
      </c>
      <c r="D6" s="7" t="n">
        <v>1175</v>
      </c>
    </row>
    <row r="7" spans="1:4">
      <c r="A7" s="4" t="s">
        <v>461</v>
      </c>
      <c r="B7" s="5" t="n">
        <v>11544</v>
      </c>
    </row>
    <row r="8" spans="1:4">
      <c r="A8" s="4" t="s">
        <v>462</v>
      </c>
      <c r="B8" s="5" t="n">
        <v>1000</v>
      </c>
      <c r="C8" s="7" t="n">
        <v>0</v>
      </c>
    </row>
    <row r="9" spans="1:4">
      <c r="A9" s="4" t="s">
        <v>463</v>
      </c>
      <c r="B9" s="5" t="n">
        <v>915</v>
      </c>
    </row>
    <row r="10" spans="1:4">
      <c r="A10" s="4" t="s">
        <v>464</v>
      </c>
      <c r="B10" s="5" t="n">
        <v>9629</v>
      </c>
    </row>
    <row r="11" spans="1:4">
      <c r="A11" s="4" t="s">
        <v>465</v>
      </c>
    </row>
    <row r="12" spans="1:4">
      <c r="A12" s="3" t="s">
        <v>457</v>
      </c>
    </row>
    <row r="13" spans="1:4">
      <c r="A13" s="4" t="s">
        <v>466</v>
      </c>
      <c r="B13" s="7" t="n">
        <v>29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169</v>
      </c>
    </row>
    <row r="3" spans="1:3">
      <c r="A3" s="4" t="s">
        <v>458</v>
      </c>
      <c r="B3" s="7" t="n">
        <v>15167</v>
      </c>
      <c r="C3" s="7" t="n">
        <v>14480</v>
      </c>
    </row>
    <row r="4" spans="1:3">
      <c r="A4" s="4" t="s">
        <v>460</v>
      </c>
      <c r="B4" s="5" t="n">
        <v>1379</v>
      </c>
      <c r="C4" s="5" t="n">
        <v>1175</v>
      </c>
    </row>
    <row r="5" spans="1:3">
      <c r="A5" s="4" t="s">
        <v>468</v>
      </c>
      <c r="B5" s="5" t="n">
        <v>16546</v>
      </c>
      <c r="C5" s="5" t="n">
        <v>15655</v>
      </c>
    </row>
    <row r="6" spans="1:3">
      <c r="A6" s="4" t="s">
        <v>469</v>
      </c>
      <c r="B6" s="5" t="n">
        <v>2944</v>
      </c>
      <c r="C6" s="5" t="n">
        <v>3275</v>
      </c>
    </row>
    <row r="7" spans="1:3">
      <c r="A7" s="4" t="s">
        <v>470</v>
      </c>
      <c r="B7" s="7" t="n">
        <v>13602</v>
      </c>
      <c r="C7" s="7" t="n">
        <v>12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4</v>
      </c>
      <c r="D1" s="2" t="s">
        <v>1</v>
      </c>
    </row>
    <row r="2" spans="1:5">
      <c r="B2" s="2" t="s">
        <v>2</v>
      </c>
      <c r="C2" s="2" t="s">
        <v>75</v>
      </c>
      <c r="D2" s="2" t="s">
        <v>2</v>
      </c>
      <c r="E2" s="2" t="s">
        <v>75</v>
      </c>
    </row>
    <row r="3" spans="1:5">
      <c r="A3" s="3" t="s">
        <v>472</v>
      </c>
    </row>
    <row r="4" spans="1:5">
      <c r="A4" s="4" t="s">
        <v>473</v>
      </c>
      <c r="B4" s="4" t="s">
        <v>474</v>
      </c>
      <c r="C4" s="4" t="s">
        <v>475</v>
      </c>
      <c r="D4" s="4" t="s">
        <v>474</v>
      </c>
      <c r="E4" s="4" t="s">
        <v>475</v>
      </c>
    </row>
    <row r="5" spans="1:5">
      <c r="A5" s="4" t="s">
        <v>476</v>
      </c>
      <c r="B5" s="4" t="s">
        <v>477</v>
      </c>
      <c r="C5" s="4" t="s">
        <v>478</v>
      </c>
      <c r="D5" s="4" t="s">
        <v>477</v>
      </c>
      <c r="E5" s="4" t="s">
        <v>478</v>
      </c>
    </row>
    <row r="6" spans="1:5">
      <c r="A6" s="4" t="s">
        <v>479</v>
      </c>
      <c r="B6" s="4" t="s">
        <v>480</v>
      </c>
      <c r="C6" s="4" t="s">
        <v>481</v>
      </c>
      <c r="D6" s="4" t="s">
        <v>480</v>
      </c>
      <c r="E6" s="4" t="s">
        <v>481</v>
      </c>
    </row>
    <row r="7" spans="1:5">
      <c r="A7" s="4" t="s">
        <v>482</v>
      </c>
      <c r="B7" s="4" t="s">
        <v>483</v>
      </c>
      <c r="C7" s="4" t="s">
        <v>484</v>
      </c>
      <c r="D7" s="4" t="s">
        <v>485</v>
      </c>
      <c r="E7" s="4" t="s">
        <v>486</v>
      </c>
    </row>
    <row r="8" spans="1:5">
      <c r="A8" s="4" t="s">
        <v>487</v>
      </c>
      <c r="B8" s="4" t="s">
        <v>480</v>
      </c>
      <c r="C8" s="4" t="s">
        <v>488</v>
      </c>
      <c r="D8" s="4" t="s">
        <v>489</v>
      </c>
      <c r="E8" s="4" t="s">
        <v>490</v>
      </c>
    </row>
    <row r="9" spans="1:5">
      <c r="A9" s="4" t="s">
        <v>491</v>
      </c>
      <c r="B9" s="4" t="s">
        <v>492</v>
      </c>
      <c r="C9" s="4" t="s">
        <v>493</v>
      </c>
      <c r="D9" s="4" t="s">
        <v>494</v>
      </c>
      <c r="E9" s="4" t="s">
        <v>4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4" t="s">
        <v>499</v>
      </c>
      <c r="B3" s="5" t="n">
        <v>7</v>
      </c>
    </row>
    <row r="4" spans="1:2">
      <c r="A4" s="4" t="s">
        <v>500</v>
      </c>
    </row>
    <row r="5" spans="1:2">
      <c r="A5" s="3" t="s">
        <v>498</v>
      </c>
    </row>
    <row r="6" spans="1:2">
      <c r="A6" s="4" t="s">
        <v>499</v>
      </c>
      <c r="B6" s="5" t="n">
        <v>4</v>
      </c>
    </row>
    <row r="7" spans="1:2">
      <c r="A7" s="4" t="s">
        <v>501</v>
      </c>
    </row>
    <row r="8" spans="1:2">
      <c r="A8" s="3" t="s">
        <v>498</v>
      </c>
    </row>
    <row r="9" spans="1:2">
      <c r="A9" s="4" t="s">
        <v>499</v>
      </c>
      <c r="B9" s="5" t="n">
        <v>2</v>
      </c>
    </row>
    <row r="10" spans="1:2">
      <c r="A10" s="4" t="s">
        <v>502</v>
      </c>
    </row>
    <row r="11" spans="1:2">
      <c r="A11" s="3" t="s">
        <v>498</v>
      </c>
    </row>
    <row r="12" spans="1:2">
      <c r="A12" s="4" t="s">
        <v>499</v>
      </c>
      <c r="B12" s="5" t="n">
        <v>2</v>
      </c>
    </row>
    <row r="13" spans="1:2">
      <c r="A13" s="4" t="s">
        <v>503</v>
      </c>
    </row>
    <row r="14" spans="1:2">
      <c r="A14" s="3" t="s">
        <v>498</v>
      </c>
    </row>
    <row r="15" spans="1:2">
      <c r="A15" s="4" t="s">
        <v>499</v>
      </c>
      <c r="B15"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04</v>
      </c>
      <c r="B1" s="2" t="s">
        <v>341</v>
      </c>
      <c r="C1" s="2" t="s">
        <v>2</v>
      </c>
      <c r="D1" s="2" t="s">
        <v>2</v>
      </c>
      <c r="E1" s="2" t="s">
        <v>75</v>
      </c>
    </row>
    <row r="2" spans="1:5">
      <c r="A2" s="3" t="s">
        <v>505</v>
      </c>
    </row>
    <row r="3" spans="1:5">
      <c r="A3" s="4" t="s">
        <v>125</v>
      </c>
      <c r="D3" s="7" t="n">
        <v>5794</v>
      </c>
      <c r="E3" s="7" t="n">
        <v>0</v>
      </c>
    </row>
    <row r="4" spans="1:5">
      <c r="A4" s="4" t="s">
        <v>506</v>
      </c>
      <c r="D4" s="7" t="n">
        <v>1696</v>
      </c>
    </row>
    <row r="5" spans="1:5">
      <c r="A5" s="4" t="s">
        <v>350</v>
      </c>
    </row>
    <row r="6" spans="1:5">
      <c r="A6" s="3" t="s">
        <v>505</v>
      </c>
    </row>
    <row r="7" spans="1:5">
      <c r="A7" s="4" t="s">
        <v>507</v>
      </c>
      <c r="B7" s="4" t="s">
        <v>269</v>
      </c>
    </row>
    <row r="8" spans="1:5">
      <c r="A8" s="4" t="s">
        <v>508</v>
      </c>
      <c r="B8" s="7" t="n">
        <v>19014</v>
      </c>
    </row>
    <row r="9" spans="1:5">
      <c r="A9" s="4" t="s">
        <v>125</v>
      </c>
      <c r="B9" s="5" t="n">
        <v>5794</v>
      </c>
    </row>
    <row r="10" spans="1:5">
      <c r="A10" s="4" t="s">
        <v>509</v>
      </c>
      <c r="B10" s="5" t="n">
        <v>125</v>
      </c>
    </row>
    <row r="11" spans="1:5">
      <c r="A11" s="4" t="s">
        <v>351</v>
      </c>
      <c r="B11" s="7" t="n">
        <v>13220</v>
      </c>
    </row>
    <row r="12" spans="1:5">
      <c r="A12" s="4" t="s">
        <v>506</v>
      </c>
      <c r="C12" s="7" t="n">
        <v>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3" t="s">
        <v>105</v>
      </c>
    </row>
    <row r="4" spans="1:5">
      <c r="A4" s="4" t="s">
        <v>114</v>
      </c>
      <c r="B4" s="7" t="n">
        <v>-52</v>
      </c>
      <c r="C4" s="7" t="n">
        <v>-51</v>
      </c>
      <c r="D4" s="7" t="n">
        <v>372</v>
      </c>
      <c r="E4" s="7" t="n">
        <v>-32</v>
      </c>
    </row>
    <row r="5" spans="1:5">
      <c r="A5" s="4" t="s">
        <v>115</v>
      </c>
      <c r="B5" s="7" t="n">
        <v>-31</v>
      </c>
      <c r="C5" s="7" t="n">
        <v>-53</v>
      </c>
      <c r="D5" s="7" t="n">
        <v>-46</v>
      </c>
      <c r="E5" s="7" t="n">
        <v>-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10</v>
      </c>
      <c r="B1" s="2" t="s">
        <v>1</v>
      </c>
    </row>
    <row r="2" spans="1:4">
      <c r="B2" s="2" t="s">
        <v>2</v>
      </c>
      <c r="C2" s="2" t="s">
        <v>25</v>
      </c>
      <c r="D2" s="2" t="s">
        <v>511</v>
      </c>
    </row>
    <row r="3" spans="1:4">
      <c r="A3" s="3" t="s">
        <v>512</v>
      </c>
    </row>
    <row r="4" spans="1:4">
      <c r="A4" s="4" t="s">
        <v>39</v>
      </c>
      <c r="B4" s="7" t="n">
        <v>65249</v>
      </c>
      <c r="C4" s="7" t="n">
        <v>52990</v>
      </c>
    </row>
    <row r="5" spans="1:4">
      <c r="A5" s="4" t="s">
        <v>506</v>
      </c>
      <c r="B5" s="7" t="n">
        <v>1696</v>
      </c>
    </row>
    <row r="6" spans="1:4">
      <c r="A6" s="4" t="s">
        <v>513</v>
      </c>
    </row>
    <row r="7" spans="1:4">
      <c r="A7" s="3" t="s">
        <v>512</v>
      </c>
    </row>
    <row r="8" spans="1:4">
      <c r="A8" s="4" t="s">
        <v>39</v>
      </c>
      <c r="D8" s="7" t="n">
        <v>529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74</v>
      </c>
      <c r="D1" s="2" t="s">
        <v>1</v>
      </c>
    </row>
    <row r="2" spans="1:6">
      <c r="B2" s="2" t="s">
        <v>2</v>
      </c>
      <c r="C2" s="2" t="s">
        <v>75</v>
      </c>
      <c r="D2" s="2" t="s">
        <v>2</v>
      </c>
      <c r="E2" s="2" t="s">
        <v>75</v>
      </c>
      <c r="F2" s="2" t="s">
        <v>25</v>
      </c>
    </row>
    <row r="3" spans="1:6">
      <c r="A3" s="3" t="s">
        <v>515</v>
      </c>
    </row>
    <row r="4" spans="1:6">
      <c r="A4" s="4" t="s">
        <v>77</v>
      </c>
      <c r="B4" s="7" t="n">
        <v>404830000</v>
      </c>
      <c r="C4" s="7" t="n">
        <v>372331000</v>
      </c>
      <c r="D4" s="7" t="n">
        <v>810428000</v>
      </c>
      <c r="E4" s="7" t="n">
        <v>732315000</v>
      </c>
    </row>
    <row r="5" spans="1:6">
      <c r="A5" s="4" t="s">
        <v>516</v>
      </c>
      <c r="B5" s="5" t="n">
        <v>21521000</v>
      </c>
      <c r="D5" s="5" t="n">
        <v>21521000</v>
      </c>
      <c r="F5" s="7" t="n">
        <v>0</v>
      </c>
    </row>
    <row r="6" spans="1:6">
      <c r="A6" s="4" t="s">
        <v>517</v>
      </c>
      <c r="B6" s="5" t="n">
        <v>2267000</v>
      </c>
      <c r="D6" s="5" t="n">
        <v>4083000</v>
      </c>
    </row>
    <row r="7" spans="1:6">
      <c r="A7" s="4" t="s">
        <v>518</v>
      </c>
      <c r="B7" s="5" t="n">
        <v>619000</v>
      </c>
      <c r="D7" s="5" t="n">
        <v>1201000</v>
      </c>
    </row>
    <row r="8" spans="1:6">
      <c r="A8" s="4" t="s">
        <v>519</v>
      </c>
      <c r="D8" s="5" t="n">
        <v>0</v>
      </c>
    </row>
    <row r="9" spans="1:6">
      <c r="A9" s="4" t="s">
        <v>520</v>
      </c>
    </row>
    <row r="10" spans="1:6">
      <c r="A10" s="3" t="s">
        <v>515</v>
      </c>
    </row>
    <row r="11" spans="1:6">
      <c r="A11" s="4" t="s">
        <v>77</v>
      </c>
      <c r="B11" s="5" t="n">
        <v>335266000</v>
      </c>
      <c r="D11" s="5" t="n">
        <v>671014000</v>
      </c>
    </row>
    <row r="12" spans="1:6">
      <c r="A12" s="4" t="s">
        <v>521</v>
      </c>
    </row>
    <row r="13" spans="1:6">
      <c r="A13" s="3" t="s">
        <v>515</v>
      </c>
    </row>
    <row r="14" spans="1:6">
      <c r="A14" s="4" t="s">
        <v>77</v>
      </c>
      <c r="B14" s="5" t="n">
        <v>42899000</v>
      </c>
      <c r="D14" s="5" t="n">
        <v>85211000</v>
      </c>
    </row>
    <row r="15" spans="1:6">
      <c r="A15" s="4" t="s">
        <v>522</v>
      </c>
    </row>
    <row r="16" spans="1:6">
      <c r="A16" s="3" t="s">
        <v>515</v>
      </c>
    </row>
    <row r="17" spans="1:6">
      <c r="A17" s="4" t="s">
        <v>77</v>
      </c>
      <c r="B17" s="5" t="n">
        <v>13650000</v>
      </c>
      <c r="D17" s="5" t="n">
        <v>27922000</v>
      </c>
    </row>
    <row r="18" spans="1:6">
      <c r="A18" s="4" t="s">
        <v>523</v>
      </c>
    </row>
    <row r="19" spans="1:6">
      <c r="A19" s="3" t="s">
        <v>515</v>
      </c>
    </row>
    <row r="20" spans="1:6">
      <c r="A20" s="4" t="s">
        <v>77</v>
      </c>
      <c r="B20" s="5" t="n">
        <v>12684000</v>
      </c>
      <c r="D20" s="5" t="n">
        <v>25112000</v>
      </c>
    </row>
    <row r="21" spans="1:6">
      <c r="A21" s="4" t="s">
        <v>285</v>
      </c>
    </row>
    <row r="22" spans="1:6">
      <c r="A22" s="3" t="s">
        <v>515</v>
      </c>
    </row>
    <row r="23" spans="1:6">
      <c r="A23" s="4" t="s">
        <v>77</v>
      </c>
      <c r="B23" s="5" t="n">
        <v>331000</v>
      </c>
      <c r="D23" s="5" t="n">
        <v>1169000</v>
      </c>
    </row>
    <row r="24" spans="1:6">
      <c r="A24" s="4" t="s">
        <v>524</v>
      </c>
    </row>
    <row r="25" spans="1:6">
      <c r="A25" s="3" t="s">
        <v>515</v>
      </c>
    </row>
    <row r="26" spans="1:6">
      <c r="A26" s="4" t="s">
        <v>77</v>
      </c>
      <c r="B26" s="5" t="n">
        <v>123468000</v>
      </c>
      <c r="D26" s="5" t="n">
        <v>247159000</v>
      </c>
    </row>
    <row r="27" spans="1:6">
      <c r="A27" s="4" t="s">
        <v>525</v>
      </c>
    </row>
    <row r="28" spans="1:6">
      <c r="A28" s="3" t="s">
        <v>515</v>
      </c>
    </row>
    <row r="29" spans="1:6">
      <c r="A29" s="4" t="s">
        <v>77</v>
      </c>
      <c r="B29" s="5" t="n">
        <v>93840000</v>
      </c>
      <c r="D29" s="5" t="n">
        <v>187795000</v>
      </c>
    </row>
    <row r="30" spans="1:6">
      <c r="A30" s="4" t="s">
        <v>526</v>
      </c>
    </row>
    <row r="31" spans="1:6">
      <c r="A31" s="3" t="s">
        <v>515</v>
      </c>
    </row>
    <row r="32" spans="1:6">
      <c r="A32" s="4" t="s">
        <v>77</v>
      </c>
      <c r="B32" s="5" t="n">
        <v>88686000</v>
      </c>
      <c r="D32" s="5" t="n">
        <v>176523000</v>
      </c>
    </row>
    <row r="33" spans="1:6">
      <c r="A33" s="4" t="s">
        <v>527</v>
      </c>
    </row>
    <row r="34" spans="1:6">
      <c r="A34" s="3" t="s">
        <v>515</v>
      </c>
    </row>
    <row r="35" spans="1:6">
      <c r="A35" s="4" t="s">
        <v>77</v>
      </c>
      <c r="B35" s="5" t="n">
        <v>44557000</v>
      </c>
      <c r="D35" s="5" t="n">
        <v>89625000</v>
      </c>
    </row>
    <row r="36" spans="1:6">
      <c r="A36" s="4" t="s">
        <v>528</v>
      </c>
    </row>
    <row r="37" spans="1:6">
      <c r="A37" s="3" t="s">
        <v>515</v>
      </c>
    </row>
    <row r="38" spans="1:6">
      <c r="A38" s="4" t="s">
        <v>77</v>
      </c>
      <c r="B38" s="5" t="n">
        <v>37823000</v>
      </c>
      <c r="D38" s="5" t="n">
        <v>74790000</v>
      </c>
    </row>
    <row r="39" spans="1:6">
      <c r="A39" s="4" t="s">
        <v>529</v>
      </c>
    </row>
    <row r="40" spans="1:6">
      <c r="A40" s="3" t="s">
        <v>515</v>
      </c>
    </row>
    <row r="41" spans="1:6">
      <c r="A41" s="4" t="s">
        <v>77</v>
      </c>
      <c r="B41" s="5" t="n">
        <v>6176000</v>
      </c>
      <c r="D41" s="5" t="n">
        <v>13482000</v>
      </c>
    </row>
    <row r="42" spans="1:6">
      <c r="A42" s="4" t="s">
        <v>530</v>
      </c>
    </row>
    <row r="43" spans="1:6">
      <c r="A43" s="3" t="s">
        <v>515</v>
      </c>
    </row>
    <row r="44" spans="1:6">
      <c r="A44" s="4" t="s">
        <v>77</v>
      </c>
      <c r="B44" s="5" t="n">
        <v>10280000</v>
      </c>
      <c r="D44" s="5" t="n">
        <v>21054000</v>
      </c>
    </row>
    <row r="45" spans="1:6">
      <c r="A45" s="4" t="s">
        <v>439</v>
      </c>
    </row>
    <row r="46" spans="1:6">
      <c r="A46" s="3" t="s">
        <v>515</v>
      </c>
    </row>
    <row r="47" spans="1:6">
      <c r="A47" s="4" t="s">
        <v>77</v>
      </c>
      <c r="B47" s="5" t="n">
        <v>121126000</v>
      </c>
      <c r="C47" s="5" t="n">
        <v>116184000</v>
      </c>
      <c r="D47" s="5" t="n">
        <v>243290000</v>
      </c>
      <c r="E47" s="5" t="n">
        <v>228818000</v>
      </c>
    </row>
    <row r="48" spans="1:6">
      <c r="A48" s="4" t="s">
        <v>531</v>
      </c>
    </row>
    <row r="49" spans="1:6">
      <c r="A49" s="3" t="s">
        <v>515</v>
      </c>
    </row>
    <row r="50" spans="1:6">
      <c r="A50" s="4" t="s">
        <v>77</v>
      </c>
      <c r="B50" s="5" t="n">
        <v>75669000</v>
      </c>
      <c r="D50" s="5" t="n">
        <v>153802000</v>
      </c>
    </row>
    <row r="51" spans="1:6">
      <c r="A51" s="4" t="s">
        <v>532</v>
      </c>
    </row>
    <row r="52" spans="1:6">
      <c r="A52" s="3" t="s">
        <v>515</v>
      </c>
    </row>
    <row r="53" spans="1:6">
      <c r="A53" s="4" t="s">
        <v>77</v>
      </c>
      <c r="B53" s="5" t="n">
        <v>29005000</v>
      </c>
      <c r="D53" s="5" t="n">
        <v>56530000</v>
      </c>
    </row>
    <row r="54" spans="1:6">
      <c r="A54" s="4" t="s">
        <v>533</v>
      </c>
    </row>
    <row r="55" spans="1:6">
      <c r="A55" s="3" t="s">
        <v>515</v>
      </c>
    </row>
    <row r="56" spans="1:6">
      <c r="A56" s="4" t="s">
        <v>77</v>
      </c>
      <c r="B56" s="5" t="n">
        <v>11516000</v>
      </c>
      <c r="D56" s="5" t="n">
        <v>23117000</v>
      </c>
    </row>
    <row r="57" spans="1:6">
      <c r="A57" s="4" t="s">
        <v>534</v>
      </c>
    </row>
    <row r="58" spans="1:6">
      <c r="A58" s="3" t="s">
        <v>515</v>
      </c>
    </row>
    <row r="59" spans="1:6">
      <c r="A59" s="4" t="s">
        <v>77</v>
      </c>
      <c r="B59" s="5" t="n">
        <v>4936000</v>
      </c>
      <c r="D59" s="5" t="n">
        <v>9841000</v>
      </c>
    </row>
    <row r="60" spans="1:6">
      <c r="A60" s="4" t="s">
        <v>535</v>
      </c>
    </row>
    <row r="61" spans="1:6">
      <c r="A61" s="3" t="s">
        <v>515</v>
      </c>
    </row>
    <row r="62" spans="1:6">
      <c r="A62" s="4" t="s">
        <v>77</v>
      </c>
      <c r="B62" s="5" t="n">
        <v>0</v>
      </c>
      <c r="D62" s="5" t="n">
        <v>0</v>
      </c>
    </row>
    <row r="63" spans="1:6">
      <c r="A63" s="4" t="s">
        <v>536</v>
      </c>
    </row>
    <row r="64" spans="1:6">
      <c r="A64" s="3" t="s">
        <v>515</v>
      </c>
    </row>
    <row r="65" spans="1:6">
      <c r="A65" s="4" t="s">
        <v>77</v>
      </c>
      <c r="B65" s="5" t="n">
        <v>35164000</v>
      </c>
      <c r="D65" s="5" t="n">
        <v>70354000</v>
      </c>
    </row>
    <row r="66" spans="1:6">
      <c r="A66" s="4" t="s">
        <v>537</v>
      </c>
    </row>
    <row r="67" spans="1:6">
      <c r="A67" s="3" t="s">
        <v>515</v>
      </c>
    </row>
    <row r="68" spans="1:6">
      <c r="A68" s="4" t="s">
        <v>77</v>
      </c>
      <c r="B68" s="5" t="n">
        <v>214000</v>
      </c>
      <c r="D68" s="5" t="n">
        <v>412000</v>
      </c>
    </row>
    <row r="69" spans="1:6">
      <c r="A69" s="4" t="s">
        <v>538</v>
      </c>
    </row>
    <row r="70" spans="1:6">
      <c r="A70" s="3" t="s">
        <v>515</v>
      </c>
    </row>
    <row r="71" spans="1:6">
      <c r="A71" s="4" t="s">
        <v>77</v>
      </c>
      <c r="B71" s="5" t="n">
        <v>375000</v>
      </c>
      <c r="D71" s="5" t="n">
        <v>757000</v>
      </c>
    </row>
    <row r="72" spans="1:6">
      <c r="A72" s="4" t="s">
        <v>539</v>
      </c>
    </row>
    <row r="73" spans="1:6">
      <c r="A73" s="3" t="s">
        <v>515</v>
      </c>
    </row>
    <row r="74" spans="1:6">
      <c r="A74" s="4" t="s">
        <v>77</v>
      </c>
      <c r="B74" s="5" t="n">
        <v>43915000</v>
      </c>
      <c r="D74" s="5" t="n">
        <v>88500000</v>
      </c>
    </row>
    <row r="75" spans="1:6">
      <c r="A75" s="4" t="s">
        <v>540</v>
      </c>
    </row>
    <row r="76" spans="1:6">
      <c r="A76" s="3" t="s">
        <v>515</v>
      </c>
    </row>
    <row r="77" spans="1:6">
      <c r="A77" s="4" t="s">
        <v>77</v>
      </c>
      <c r="B77" s="5" t="n">
        <v>35453000</v>
      </c>
      <c r="D77" s="5" t="n">
        <v>70055000</v>
      </c>
    </row>
    <row r="78" spans="1:6">
      <c r="A78" s="4" t="s">
        <v>541</v>
      </c>
    </row>
    <row r="79" spans="1:6">
      <c r="A79" s="3" t="s">
        <v>515</v>
      </c>
    </row>
    <row r="80" spans="1:6">
      <c r="A80" s="4" t="s">
        <v>77</v>
      </c>
      <c r="B80" s="5" t="n">
        <v>4195000</v>
      </c>
      <c r="D80" s="5" t="n">
        <v>9614000</v>
      </c>
    </row>
    <row r="81" spans="1:6">
      <c r="A81" s="4" t="s">
        <v>542</v>
      </c>
    </row>
    <row r="82" spans="1:6">
      <c r="A82" s="3" t="s">
        <v>515</v>
      </c>
    </row>
    <row r="83" spans="1:6">
      <c r="A83" s="4" t="s">
        <v>77</v>
      </c>
      <c r="B83" s="5" t="n">
        <v>1810000</v>
      </c>
      <c r="D83" s="5" t="n">
        <v>3598000</v>
      </c>
    </row>
    <row r="84" spans="1:6">
      <c r="A84" s="4" t="s">
        <v>440</v>
      </c>
    </row>
    <row r="85" spans="1:6">
      <c r="A85" s="3" t="s">
        <v>515</v>
      </c>
    </row>
    <row r="86" spans="1:6">
      <c r="A86" s="4" t="s">
        <v>77</v>
      </c>
      <c r="B86" s="5" t="n">
        <v>99890000</v>
      </c>
      <c r="C86" s="5" t="n">
        <v>92746000</v>
      </c>
      <c r="D86" s="5" t="n">
        <v>199082000</v>
      </c>
      <c r="E86" s="5" t="n">
        <v>180984000</v>
      </c>
    </row>
    <row r="87" spans="1:6">
      <c r="A87" s="4" t="s">
        <v>543</v>
      </c>
    </row>
    <row r="88" spans="1:6">
      <c r="A88" s="3" t="s">
        <v>515</v>
      </c>
    </row>
    <row r="89" spans="1:6">
      <c r="A89" s="4" t="s">
        <v>77</v>
      </c>
      <c r="B89" s="5" t="n">
        <v>99890000</v>
      </c>
      <c r="D89" s="5" t="n">
        <v>199082000</v>
      </c>
    </row>
    <row r="90" spans="1:6">
      <c r="A90" s="4" t="s">
        <v>544</v>
      </c>
    </row>
    <row r="91" spans="1:6">
      <c r="A91" s="3" t="s">
        <v>515</v>
      </c>
    </row>
    <row r="92" spans="1:6">
      <c r="A92" s="4" t="s">
        <v>77</v>
      </c>
      <c r="B92" s="5" t="n">
        <v>0</v>
      </c>
      <c r="D92" s="5" t="n">
        <v>0</v>
      </c>
    </row>
    <row r="93" spans="1:6">
      <c r="A93" s="4" t="s">
        <v>545</v>
      </c>
    </row>
    <row r="94" spans="1:6">
      <c r="A94" s="3" t="s">
        <v>515</v>
      </c>
    </row>
    <row r="95" spans="1:6">
      <c r="A95" s="4" t="s">
        <v>77</v>
      </c>
      <c r="B95" s="5" t="n">
        <v>0</v>
      </c>
      <c r="D95" s="5" t="n">
        <v>0</v>
      </c>
    </row>
    <row r="96" spans="1:6">
      <c r="A96" s="4" t="s">
        <v>546</v>
      </c>
    </row>
    <row r="97" spans="1:6">
      <c r="A97" s="3" t="s">
        <v>515</v>
      </c>
    </row>
    <row r="98" spans="1:6">
      <c r="A98" s="4" t="s">
        <v>77</v>
      </c>
      <c r="B98" s="5" t="n">
        <v>0</v>
      </c>
      <c r="D98" s="5" t="n">
        <v>0</v>
      </c>
    </row>
    <row r="99" spans="1:6">
      <c r="A99" s="4" t="s">
        <v>547</v>
      </c>
    </row>
    <row r="100" spans="1:6">
      <c r="A100" s="3" t="s">
        <v>515</v>
      </c>
    </row>
    <row r="101" spans="1:6">
      <c r="A101" s="4" t="s">
        <v>77</v>
      </c>
      <c r="B101" s="5" t="n">
        <v>0</v>
      </c>
      <c r="D101" s="5" t="n">
        <v>0</v>
      </c>
    </row>
    <row r="102" spans="1:6">
      <c r="A102" s="4" t="s">
        <v>548</v>
      </c>
    </row>
    <row r="103" spans="1:6">
      <c r="A103" s="3" t="s">
        <v>515</v>
      </c>
    </row>
    <row r="104" spans="1:6">
      <c r="A104" s="4" t="s">
        <v>77</v>
      </c>
      <c r="B104" s="5" t="n">
        <v>72481000</v>
      </c>
      <c r="D104" s="5" t="n">
        <v>144899000</v>
      </c>
    </row>
    <row r="105" spans="1:6">
      <c r="A105" s="4" t="s">
        <v>549</v>
      </c>
    </row>
    <row r="106" spans="1:6">
      <c r="A106" s="3" t="s">
        <v>515</v>
      </c>
    </row>
    <row r="107" spans="1:6">
      <c r="A107" s="4" t="s">
        <v>77</v>
      </c>
      <c r="B107" s="5" t="n">
        <v>23389000</v>
      </c>
      <c r="D107" s="5" t="n">
        <v>46153000</v>
      </c>
    </row>
    <row r="108" spans="1:6">
      <c r="A108" s="4" t="s">
        <v>550</v>
      </c>
    </row>
    <row r="109" spans="1:6">
      <c r="A109" s="3" t="s">
        <v>515</v>
      </c>
    </row>
    <row r="110" spans="1:6">
      <c r="A110" s="4" t="s">
        <v>77</v>
      </c>
      <c r="B110" s="5" t="n">
        <v>0</v>
      </c>
      <c r="D110" s="5" t="n">
        <v>0</v>
      </c>
    </row>
    <row r="111" spans="1:6">
      <c r="A111" s="4" t="s">
        <v>551</v>
      </c>
    </row>
    <row r="112" spans="1:6">
      <c r="A112" s="3" t="s">
        <v>515</v>
      </c>
    </row>
    <row r="113" spans="1:6">
      <c r="A113" s="4" t="s">
        <v>77</v>
      </c>
      <c r="B113" s="5" t="n">
        <v>0</v>
      </c>
      <c r="D113" s="5" t="n">
        <v>0</v>
      </c>
    </row>
    <row r="114" spans="1:6">
      <c r="A114" s="4" t="s">
        <v>552</v>
      </c>
    </row>
    <row r="115" spans="1:6">
      <c r="A115" s="3" t="s">
        <v>515</v>
      </c>
    </row>
    <row r="116" spans="1:6">
      <c r="A116" s="4" t="s">
        <v>77</v>
      </c>
      <c r="B116" s="5" t="n">
        <v>0</v>
      </c>
      <c r="D116" s="5" t="n">
        <v>0</v>
      </c>
    </row>
    <row r="117" spans="1:6">
      <c r="A117" s="4" t="s">
        <v>553</v>
      </c>
    </row>
    <row r="118" spans="1:6">
      <c r="A118" s="3" t="s">
        <v>515</v>
      </c>
    </row>
    <row r="119" spans="1:6">
      <c r="A119" s="4" t="s">
        <v>77</v>
      </c>
      <c r="B119" s="5" t="n">
        <v>0</v>
      </c>
      <c r="D119" s="5" t="n">
        <v>0</v>
      </c>
    </row>
    <row r="120" spans="1:6">
      <c r="A120" s="4" t="s">
        <v>554</v>
      </c>
    </row>
    <row r="121" spans="1:6">
      <c r="A121" s="3" t="s">
        <v>515</v>
      </c>
    </row>
    <row r="122" spans="1:6">
      <c r="A122" s="4" t="s">
        <v>77</v>
      </c>
      <c r="B122" s="5" t="n">
        <v>4020000</v>
      </c>
      <c r="D122" s="5" t="n">
        <v>8030000</v>
      </c>
    </row>
    <row r="123" spans="1:6">
      <c r="A123" s="4" t="s">
        <v>441</v>
      </c>
    </row>
    <row r="124" spans="1:6">
      <c r="A124" s="3" t="s">
        <v>515</v>
      </c>
    </row>
    <row r="125" spans="1:6">
      <c r="A125" s="4" t="s">
        <v>77</v>
      </c>
      <c r="B125" s="5" t="n">
        <v>83434000</v>
      </c>
      <c r="C125" s="5" t="n">
        <v>78068000</v>
      </c>
      <c r="D125" s="5" t="n">
        <v>168925000</v>
      </c>
      <c r="E125" s="5" t="n">
        <v>155072000</v>
      </c>
    </row>
    <row r="126" spans="1:6">
      <c r="A126" s="4" t="s">
        <v>555</v>
      </c>
    </row>
    <row r="127" spans="1:6">
      <c r="A127" s="3" t="s">
        <v>515</v>
      </c>
    </row>
    <row r="128" spans="1:6">
      <c r="A128" s="4" t="s">
        <v>77</v>
      </c>
      <c r="B128" s="5" t="n">
        <v>64048000</v>
      </c>
      <c r="D128" s="5" t="n">
        <v>128816000</v>
      </c>
    </row>
    <row r="129" spans="1:6">
      <c r="A129" s="4" t="s">
        <v>556</v>
      </c>
    </row>
    <row r="130" spans="1:6">
      <c r="A130" s="3" t="s">
        <v>515</v>
      </c>
    </row>
    <row r="131" spans="1:6">
      <c r="A131" s="4" t="s">
        <v>77</v>
      </c>
      <c r="B131" s="5" t="n">
        <v>13894000</v>
      </c>
      <c r="D131" s="5" t="n">
        <v>28681000</v>
      </c>
    </row>
    <row r="132" spans="1:6">
      <c r="A132" s="4" t="s">
        <v>557</v>
      </c>
    </row>
    <row r="133" spans="1:6">
      <c r="A133" s="3" t="s">
        <v>515</v>
      </c>
    </row>
    <row r="134" spans="1:6">
      <c r="A134" s="4" t="s">
        <v>77</v>
      </c>
      <c r="B134" s="5" t="n">
        <v>2134000</v>
      </c>
      <c r="D134" s="5" t="n">
        <v>4805000</v>
      </c>
    </row>
    <row r="135" spans="1:6">
      <c r="A135" s="4" t="s">
        <v>558</v>
      </c>
    </row>
    <row r="136" spans="1:6">
      <c r="A136" s="3" t="s">
        <v>515</v>
      </c>
    </row>
    <row r="137" spans="1:6">
      <c r="A137" s="4" t="s">
        <v>77</v>
      </c>
      <c r="B137" s="5" t="n">
        <v>3027000</v>
      </c>
      <c r="D137" s="5" t="n">
        <v>5454000</v>
      </c>
    </row>
    <row r="138" spans="1:6">
      <c r="A138" s="4" t="s">
        <v>559</v>
      </c>
    </row>
    <row r="139" spans="1:6">
      <c r="A139" s="3" t="s">
        <v>515</v>
      </c>
    </row>
    <row r="140" spans="1:6">
      <c r="A140" s="4" t="s">
        <v>77</v>
      </c>
      <c r="B140" s="5" t="n">
        <v>331000</v>
      </c>
      <c r="D140" s="5" t="n">
        <v>1169000</v>
      </c>
    </row>
    <row r="141" spans="1:6">
      <c r="A141" s="4" t="s">
        <v>560</v>
      </c>
    </row>
    <row r="142" spans="1:6">
      <c r="A142" s="3" t="s">
        <v>515</v>
      </c>
    </row>
    <row r="143" spans="1:6">
      <c r="A143" s="4" t="s">
        <v>77</v>
      </c>
      <c r="B143" s="5" t="n">
        <v>15347000</v>
      </c>
      <c r="D143" s="5" t="n">
        <v>31205000</v>
      </c>
    </row>
    <row r="144" spans="1:6">
      <c r="A144" s="4" t="s">
        <v>561</v>
      </c>
    </row>
    <row r="145" spans="1:6">
      <c r="A145" s="3" t="s">
        <v>515</v>
      </c>
    </row>
    <row r="146" spans="1:6">
      <c r="A146" s="4" t="s">
        <v>77</v>
      </c>
      <c r="B146" s="5" t="n">
        <v>67608000</v>
      </c>
      <c r="D146" s="5" t="n">
        <v>136884000</v>
      </c>
    </row>
    <row r="147" spans="1:6">
      <c r="A147" s="4" t="s">
        <v>562</v>
      </c>
    </row>
    <row r="148" spans="1:6">
      <c r="A148" s="3" t="s">
        <v>515</v>
      </c>
    </row>
    <row r="149" spans="1:6">
      <c r="A149" s="4" t="s">
        <v>77</v>
      </c>
      <c r="B149" s="5" t="n">
        <v>0</v>
      </c>
      <c r="D149" s="5" t="n">
        <v>0</v>
      </c>
    </row>
    <row r="150" spans="1:6">
      <c r="A150" s="4" t="s">
        <v>563</v>
      </c>
    </row>
    <row r="151" spans="1:6">
      <c r="A151" s="3" t="s">
        <v>515</v>
      </c>
    </row>
    <row r="152" spans="1:6">
      <c r="A152" s="4" t="s">
        <v>77</v>
      </c>
      <c r="B152" s="5" t="n">
        <v>0</v>
      </c>
      <c r="D152" s="5" t="n">
        <v>0</v>
      </c>
    </row>
    <row r="153" spans="1:6">
      <c r="A153" s="4" t="s">
        <v>564</v>
      </c>
    </row>
    <row r="154" spans="1:6">
      <c r="A154" s="3" t="s">
        <v>515</v>
      </c>
    </row>
    <row r="155" spans="1:6">
      <c r="A155" s="4" t="s">
        <v>77</v>
      </c>
      <c r="B155" s="5" t="n">
        <v>0</v>
      </c>
      <c r="D155" s="5" t="n">
        <v>0</v>
      </c>
    </row>
    <row r="156" spans="1:6">
      <c r="A156" s="4" t="s">
        <v>565</v>
      </c>
    </row>
    <row r="157" spans="1:6">
      <c r="A157" s="3" t="s">
        <v>515</v>
      </c>
    </row>
    <row r="158" spans="1:6">
      <c r="A158" s="4" t="s">
        <v>77</v>
      </c>
      <c r="B158" s="5" t="n">
        <v>0</v>
      </c>
      <c r="D158" s="5" t="n">
        <v>0</v>
      </c>
    </row>
    <row r="159" spans="1:6">
      <c r="A159" s="4" t="s">
        <v>566</v>
      </c>
    </row>
    <row r="160" spans="1:6">
      <c r="A160" s="3" t="s">
        <v>515</v>
      </c>
    </row>
    <row r="161" spans="1:6">
      <c r="A161" s="4" t="s">
        <v>77</v>
      </c>
      <c r="B161" s="5" t="n">
        <v>479000</v>
      </c>
      <c r="D161" s="5" t="n">
        <v>836000</v>
      </c>
    </row>
    <row r="162" spans="1:6">
      <c r="A162" s="4" t="s">
        <v>442</v>
      </c>
    </row>
    <row r="163" spans="1:6">
      <c r="A163" s="3" t="s">
        <v>515</v>
      </c>
    </row>
    <row r="164" spans="1:6">
      <c r="A164" s="4" t="s">
        <v>77</v>
      </c>
      <c r="B164" s="5" t="n">
        <v>97566000</v>
      </c>
      <c r="C164" s="5" t="n">
        <v>83616000</v>
      </c>
      <c r="D164" s="5" t="n">
        <v>194421000</v>
      </c>
      <c r="E164" s="5" t="n">
        <v>164103000</v>
      </c>
    </row>
    <row r="165" spans="1:6">
      <c r="A165" s="4" t="s">
        <v>567</v>
      </c>
    </row>
    <row r="166" spans="1:6">
      <c r="A166" s="3" t="s">
        <v>515</v>
      </c>
    </row>
    <row r="167" spans="1:6">
      <c r="A167" s="4" t="s">
        <v>77</v>
      </c>
      <c r="B167" s="5" t="n">
        <v>92845000</v>
      </c>
      <c r="D167" s="5" t="n">
        <v>184604000</v>
      </c>
    </row>
    <row r="168" spans="1:6">
      <c r="A168" s="4" t="s">
        <v>568</v>
      </c>
    </row>
    <row r="169" spans="1:6">
      <c r="A169" s="3" t="s">
        <v>515</v>
      </c>
    </row>
    <row r="170" spans="1:6">
      <c r="A170" s="4" t="s">
        <v>77</v>
      </c>
      <c r="B170" s="5" t="n">
        <v>0</v>
      </c>
      <c r="D170" s="5" t="n">
        <v>0</v>
      </c>
    </row>
    <row r="171" spans="1:6">
      <c r="A171" s="4" t="s">
        <v>569</v>
      </c>
    </row>
    <row r="172" spans="1:6">
      <c r="A172" s="3" t="s">
        <v>515</v>
      </c>
    </row>
    <row r="173" spans="1:6">
      <c r="A173" s="4" t="s">
        <v>77</v>
      </c>
      <c r="B173" s="5" t="n">
        <v>0</v>
      </c>
      <c r="D173" s="5" t="n">
        <v>0</v>
      </c>
    </row>
    <row r="174" spans="1:6">
      <c r="A174" s="4" t="s">
        <v>570</v>
      </c>
    </row>
    <row r="175" spans="1:6">
      <c r="A175" s="3" t="s">
        <v>515</v>
      </c>
    </row>
    <row r="176" spans="1:6">
      <c r="A176" s="4" t="s">
        <v>77</v>
      </c>
      <c r="B176" s="5" t="n">
        <v>4721000</v>
      </c>
      <c r="D176" s="5" t="n">
        <v>9817000</v>
      </c>
    </row>
    <row r="177" spans="1:6">
      <c r="A177" s="4" t="s">
        <v>571</v>
      </c>
    </row>
    <row r="178" spans="1:6">
      <c r="A178" s="3" t="s">
        <v>515</v>
      </c>
    </row>
    <row r="179" spans="1:6">
      <c r="A179" s="4" t="s">
        <v>77</v>
      </c>
      <c r="B179" s="5" t="n">
        <v>0</v>
      </c>
      <c r="D179" s="5" t="n">
        <v>0</v>
      </c>
    </row>
    <row r="180" spans="1:6">
      <c r="A180" s="4" t="s">
        <v>572</v>
      </c>
    </row>
    <row r="181" spans="1:6">
      <c r="A181" s="3" t="s">
        <v>515</v>
      </c>
    </row>
    <row r="182" spans="1:6">
      <c r="A182" s="4" t="s">
        <v>77</v>
      </c>
      <c r="B182" s="5" t="n">
        <v>239000</v>
      </c>
      <c r="D182" s="5" t="n">
        <v>239000</v>
      </c>
    </row>
    <row r="183" spans="1:6">
      <c r="A183" s="4" t="s">
        <v>573</v>
      </c>
    </row>
    <row r="184" spans="1:6">
      <c r="A184" s="3" t="s">
        <v>515</v>
      </c>
    </row>
    <row r="185" spans="1:6">
      <c r="A185" s="4" t="s">
        <v>77</v>
      </c>
      <c r="B185" s="5" t="n">
        <v>80000</v>
      </c>
      <c r="D185" s="5" t="n">
        <v>163000</v>
      </c>
    </row>
    <row r="186" spans="1:6">
      <c r="A186" s="4" t="s">
        <v>574</v>
      </c>
    </row>
    <row r="187" spans="1:6">
      <c r="A187" s="3" t="s">
        <v>515</v>
      </c>
    </row>
    <row r="188" spans="1:6">
      <c r="A188" s="4" t="s">
        <v>77</v>
      </c>
      <c r="B188" s="5" t="n">
        <v>88311000</v>
      </c>
      <c r="D188" s="5" t="n">
        <v>175766000</v>
      </c>
    </row>
    <row r="189" spans="1:6">
      <c r="A189" s="4" t="s">
        <v>575</v>
      </c>
    </row>
    <row r="190" spans="1:6">
      <c r="A190" s="3" t="s">
        <v>515</v>
      </c>
    </row>
    <row r="191" spans="1:6">
      <c r="A191" s="4" t="s">
        <v>77</v>
      </c>
      <c r="B191" s="5" t="n">
        <v>642000</v>
      </c>
      <c r="D191" s="5" t="n">
        <v>1125000</v>
      </c>
    </row>
    <row r="192" spans="1:6">
      <c r="A192" s="4" t="s">
        <v>576</v>
      </c>
    </row>
    <row r="193" spans="1:6">
      <c r="A193" s="3" t="s">
        <v>515</v>
      </c>
    </row>
    <row r="194" spans="1:6">
      <c r="A194" s="4" t="s">
        <v>77</v>
      </c>
      <c r="B194" s="5" t="n">
        <v>2370000</v>
      </c>
      <c r="D194" s="5" t="n">
        <v>4735000</v>
      </c>
    </row>
    <row r="195" spans="1:6">
      <c r="A195" s="4" t="s">
        <v>577</v>
      </c>
    </row>
    <row r="196" spans="1:6">
      <c r="A196" s="3" t="s">
        <v>515</v>
      </c>
    </row>
    <row r="197" spans="1:6">
      <c r="A197" s="4" t="s">
        <v>77</v>
      </c>
      <c r="B197" s="5" t="n">
        <v>1981000</v>
      </c>
      <c r="D197" s="5" t="n">
        <v>3868000</v>
      </c>
    </row>
    <row r="198" spans="1:6">
      <c r="A198" s="4" t="s">
        <v>578</v>
      </c>
    </row>
    <row r="199" spans="1:6">
      <c r="A199" s="3" t="s">
        <v>515</v>
      </c>
    </row>
    <row r="200" spans="1:6">
      <c r="A200" s="4" t="s">
        <v>77</v>
      </c>
      <c r="B200" s="5" t="n">
        <v>3943000</v>
      </c>
      <c r="D200" s="5" t="n">
        <v>8525000</v>
      </c>
    </row>
    <row r="201" spans="1:6">
      <c r="A201" s="4" t="s">
        <v>443</v>
      </c>
    </row>
    <row r="202" spans="1:6">
      <c r="A202" s="3" t="s">
        <v>515</v>
      </c>
    </row>
    <row r="203" spans="1:6">
      <c r="A203" s="4" t="s">
        <v>77</v>
      </c>
      <c r="B203" s="5" t="n">
        <v>2814000</v>
      </c>
      <c r="C203" s="7" t="n">
        <v>1717000</v>
      </c>
      <c r="D203" s="5" t="n">
        <v>4710000</v>
      </c>
      <c r="E203" s="7" t="n">
        <v>3338000</v>
      </c>
    </row>
    <row r="204" spans="1:6">
      <c r="A204" s="4" t="s">
        <v>579</v>
      </c>
    </row>
    <row r="205" spans="1:6">
      <c r="A205" s="3" t="s">
        <v>515</v>
      </c>
    </row>
    <row r="206" spans="1:6">
      <c r="A206" s="4" t="s">
        <v>77</v>
      </c>
      <c r="B206" s="5" t="n">
        <v>2814000</v>
      </c>
      <c r="D206" s="5" t="n">
        <v>4710000</v>
      </c>
    </row>
    <row r="207" spans="1:6">
      <c r="A207" s="4" t="s">
        <v>580</v>
      </c>
    </row>
    <row r="208" spans="1:6">
      <c r="A208" s="3" t="s">
        <v>515</v>
      </c>
    </row>
    <row r="209" spans="1:6">
      <c r="A209" s="4" t="s">
        <v>77</v>
      </c>
      <c r="B209" s="5" t="n">
        <v>0</v>
      </c>
      <c r="D209" s="5" t="n">
        <v>0</v>
      </c>
    </row>
    <row r="210" spans="1:6">
      <c r="A210" s="4" t="s">
        <v>581</v>
      </c>
    </row>
    <row r="211" spans="1:6">
      <c r="A211" s="3" t="s">
        <v>515</v>
      </c>
    </row>
    <row r="212" spans="1:6">
      <c r="A212" s="4" t="s">
        <v>77</v>
      </c>
      <c r="B212" s="5" t="n">
        <v>0</v>
      </c>
      <c r="D212" s="5" t="n">
        <v>0</v>
      </c>
    </row>
    <row r="213" spans="1:6">
      <c r="A213" s="4" t="s">
        <v>582</v>
      </c>
    </row>
    <row r="214" spans="1:6">
      <c r="A214" s="3" t="s">
        <v>515</v>
      </c>
    </row>
    <row r="215" spans="1:6">
      <c r="A215" s="4" t="s">
        <v>77</v>
      </c>
      <c r="B215" s="5" t="n">
        <v>0</v>
      </c>
      <c r="D215" s="5" t="n">
        <v>0</v>
      </c>
    </row>
    <row r="216" spans="1:6">
      <c r="A216" s="4" t="s">
        <v>583</v>
      </c>
    </row>
    <row r="217" spans="1:6">
      <c r="A217" s="3" t="s">
        <v>515</v>
      </c>
    </row>
    <row r="218" spans="1:6">
      <c r="A218" s="4" t="s">
        <v>77</v>
      </c>
      <c r="B218" s="5" t="n">
        <v>0</v>
      </c>
      <c r="D218" s="5" t="n">
        <v>0</v>
      </c>
    </row>
    <row r="219" spans="1:6">
      <c r="A219" s="4" t="s">
        <v>584</v>
      </c>
    </row>
    <row r="220" spans="1:6">
      <c r="A220" s="3" t="s">
        <v>515</v>
      </c>
    </row>
    <row r="221" spans="1:6">
      <c r="A221" s="4" t="s">
        <v>77</v>
      </c>
      <c r="B221" s="5" t="n">
        <v>237000</v>
      </c>
      <c r="D221" s="5" t="n">
        <v>462000</v>
      </c>
    </row>
    <row r="222" spans="1:6">
      <c r="A222" s="4" t="s">
        <v>585</v>
      </c>
    </row>
    <row r="223" spans="1:6">
      <c r="A223" s="3" t="s">
        <v>515</v>
      </c>
    </row>
    <row r="224" spans="1:6">
      <c r="A224" s="4" t="s">
        <v>77</v>
      </c>
      <c r="B224" s="5" t="n">
        <v>2549000</v>
      </c>
      <c r="D224" s="5" t="n">
        <v>4183000</v>
      </c>
    </row>
    <row r="225" spans="1:6">
      <c r="A225" s="4" t="s">
        <v>586</v>
      </c>
    </row>
    <row r="226" spans="1:6">
      <c r="A226" s="3" t="s">
        <v>515</v>
      </c>
    </row>
    <row r="227" spans="1:6">
      <c r="A227" s="4" t="s">
        <v>77</v>
      </c>
      <c r="B227" s="5" t="n">
        <v>0</v>
      </c>
      <c r="D227" s="5" t="n">
        <v>0</v>
      </c>
    </row>
    <row r="228" spans="1:6">
      <c r="A228" s="4" t="s">
        <v>587</v>
      </c>
    </row>
    <row r="229" spans="1:6">
      <c r="A229" s="3" t="s">
        <v>515</v>
      </c>
    </row>
    <row r="230" spans="1:6">
      <c r="A230" s="4" t="s">
        <v>77</v>
      </c>
      <c r="B230" s="5" t="n">
        <v>0</v>
      </c>
      <c r="D230" s="5" t="n">
        <v>0</v>
      </c>
    </row>
    <row r="231" spans="1:6">
      <c r="A231" s="4" t="s">
        <v>588</v>
      </c>
    </row>
    <row r="232" spans="1:6">
      <c r="A232" s="3" t="s">
        <v>515</v>
      </c>
    </row>
    <row r="233" spans="1:6">
      <c r="A233" s="4" t="s">
        <v>77</v>
      </c>
      <c r="B233" s="5" t="n">
        <v>0</v>
      </c>
      <c r="D233" s="5" t="n">
        <v>0</v>
      </c>
    </row>
    <row r="234" spans="1:6">
      <c r="A234" s="4" t="s">
        <v>589</v>
      </c>
    </row>
    <row r="235" spans="1:6">
      <c r="A235" s="3" t="s">
        <v>515</v>
      </c>
    </row>
    <row r="236" spans="1:6">
      <c r="A236" s="4" t="s">
        <v>77</v>
      </c>
      <c r="B236" s="5" t="n">
        <v>0</v>
      </c>
      <c r="D236" s="5" t="n">
        <v>0</v>
      </c>
    </row>
    <row r="237" spans="1:6">
      <c r="A237" s="4" t="s">
        <v>590</v>
      </c>
    </row>
    <row r="238" spans="1:6">
      <c r="A238" s="3" t="s">
        <v>515</v>
      </c>
    </row>
    <row r="239" spans="1:6">
      <c r="A239" s="4" t="s">
        <v>77</v>
      </c>
      <c r="B239" s="7" t="n">
        <v>28000</v>
      </c>
      <c r="D239" s="7" t="n">
        <v>6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96</v>
      </c>
      <c r="B4" s="7" t="n">
        <v>261515</v>
      </c>
      <c r="C4" s="7" t="n">
        <v>180506</v>
      </c>
    </row>
    <row r="5" spans="1:3">
      <c r="A5" s="4" t="s">
        <v>118</v>
      </c>
      <c r="B5" s="5" t="n">
        <v>1361</v>
      </c>
      <c r="C5" s="5" t="n">
        <v>4351</v>
      </c>
    </row>
    <row r="6" spans="1:3">
      <c r="A6" s="4" t="s">
        <v>119</v>
      </c>
      <c r="B6" s="5" t="n">
        <v>262876</v>
      </c>
      <c r="C6" s="5" t="n">
        <v>184857</v>
      </c>
    </row>
    <row r="7" spans="1:3">
      <c r="A7" s="3" t="s">
        <v>120</v>
      </c>
    </row>
    <row r="8" spans="1:3">
      <c r="A8" s="4" t="s">
        <v>121</v>
      </c>
      <c r="B8" s="5" t="n">
        <v>-12671</v>
      </c>
      <c r="C8" s="5" t="n">
        <v>-10247</v>
      </c>
    </row>
    <row r="9" spans="1:3">
      <c r="A9" s="4" t="s">
        <v>122</v>
      </c>
      <c r="B9" s="5" t="n">
        <v>-24613</v>
      </c>
      <c r="C9" s="5" t="n">
        <v>-33292</v>
      </c>
    </row>
    <row r="10" spans="1:3">
      <c r="A10" s="4" t="s">
        <v>123</v>
      </c>
      <c r="B10" s="5" t="n">
        <v>-74957</v>
      </c>
      <c r="C10" s="5" t="n">
        <v>-28703</v>
      </c>
    </row>
    <row r="11" spans="1:3">
      <c r="A11" s="4" t="s">
        <v>124</v>
      </c>
      <c r="B11" s="5" t="n">
        <v>64626</v>
      </c>
      <c r="C11" s="5" t="n">
        <v>26811</v>
      </c>
    </row>
    <row r="12" spans="1:3">
      <c r="A12" s="4" t="s">
        <v>125</v>
      </c>
      <c r="B12" s="5" t="n">
        <v>-5794</v>
      </c>
      <c r="C12" s="5" t="n">
        <v>0</v>
      </c>
    </row>
    <row r="13" spans="1:3">
      <c r="A13" s="4" t="s">
        <v>126</v>
      </c>
      <c r="B13" s="5" t="n">
        <v>-10500</v>
      </c>
      <c r="C13" s="5" t="n">
        <v>-1450</v>
      </c>
    </row>
    <row r="14" spans="1:3">
      <c r="A14" s="4" t="s">
        <v>127</v>
      </c>
      <c r="B14" s="5" t="n">
        <v>-63909</v>
      </c>
      <c r="C14" s="5" t="n">
        <v>-46881</v>
      </c>
    </row>
    <row r="15" spans="1:3">
      <c r="A15" s="3" t="s">
        <v>128</v>
      </c>
    </row>
    <row r="16" spans="1:3">
      <c r="A16" s="4" t="s">
        <v>129</v>
      </c>
      <c r="B16" s="5" t="n">
        <v>-30000</v>
      </c>
      <c r="C16" s="5" t="n">
        <v>0</v>
      </c>
    </row>
    <row r="17" spans="1:3">
      <c r="A17" s="4" t="s">
        <v>130</v>
      </c>
      <c r="B17" s="5" t="n">
        <v>-189372</v>
      </c>
      <c r="C17" s="5" t="n">
        <v>-122066</v>
      </c>
    </row>
    <row r="18" spans="1:3">
      <c r="A18" s="4" t="s">
        <v>131</v>
      </c>
      <c r="B18" s="5" t="n">
        <v>69958</v>
      </c>
      <c r="C18" s="5" t="n">
        <v>29127</v>
      </c>
    </row>
    <row r="19" spans="1:3">
      <c r="A19" s="4" t="s">
        <v>132</v>
      </c>
      <c r="B19" s="5" t="n">
        <v>-94318</v>
      </c>
      <c r="C19" s="5" t="n">
        <v>-88862</v>
      </c>
    </row>
    <row r="20" spans="1:3">
      <c r="A20" s="4" t="s">
        <v>133</v>
      </c>
      <c r="B20" s="5" t="n">
        <v>-243732</v>
      </c>
      <c r="C20" s="5" t="n">
        <v>-181801</v>
      </c>
    </row>
    <row r="21" spans="1:3">
      <c r="A21" s="4" t="s">
        <v>134</v>
      </c>
      <c r="B21" s="5" t="n">
        <v>-6036</v>
      </c>
      <c r="C21" s="5" t="n">
        <v>8488</v>
      </c>
    </row>
    <row r="22" spans="1:3">
      <c r="A22" s="4" t="s">
        <v>135</v>
      </c>
      <c r="B22" s="5" t="n">
        <v>-50801</v>
      </c>
      <c r="C22" s="5" t="n">
        <v>-35337</v>
      </c>
    </row>
    <row r="23" spans="1:3">
      <c r="A23" s="4" t="s">
        <v>136</v>
      </c>
      <c r="B23" s="5" t="n">
        <v>747752</v>
      </c>
      <c r="C23" s="5" t="n">
        <v>699201</v>
      </c>
    </row>
    <row r="24" spans="1:3">
      <c r="A24" s="4" t="s">
        <v>137</v>
      </c>
      <c r="B24" s="7" t="n">
        <v>696951</v>
      </c>
      <c r="C24" s="7" t="n">
        <v>6638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09:57:01Z</dcterms:created>
  <dcterms:modified xmlns:dcterms="http://purl.org/dc/terms/" xmlns:xsi="http://www.w3.org/2001/XMLSchema-instance" xsi:type="dcterms:W3CDTF">2018-07-24T09:57:01Z</dcterms:modified>
</cp:coreProperties>
</file>